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Princ" sheetId="9" state="visible" r:id="rId9"/>
    <sheet xmlns:r="http://schemas.openxmlformats.org/officeDocument/2006/relationships" name="Restatement of the Unaudited Co" sheetId="10" state="visible" r:id="rId10"/>
    <sheet xmlns:r="http://schemas.openxmlformats.org/officeDocument/2006/relationships" name="Summary of Significant Accounti" sheetId="11" state="visible" r:id="rId11"/>
    <sheet xmlns:r="http://schemas.openxmlformats.org/officeDocument/2006/relationships" name="Net Income per Share" sheetId="12" state="visible" r:id="rId12"/>
    <sheet xmlns:r="http://schemas.openxmlformats.org/officeDocument/2006/relationships" name="Selected Balance Sheet Informat" sheetId="13" state="visible" r:id="rId13"/>
    <sheet xmlns:r="http://schemas.openxmlformats.org/officeDocument/2006/relationships" name="Acquisitions of and Investments" sheetId="14" state="visible" r:id="rId14"/>
    <sheet xmlns:r="http://schemas.openxmlformats.org/officeDocument/2006/relationships" name="Goodwill and Other Intangibles" sheetId="15" state="visible" r:id="rId15"/>
    <sheet xmlns:r="http://schemas.openxmlformats.org/officeDocument/2006/relationships" name="Employee Postretirement Benefit" sheetId="16" state="visible" r:id="rId16"/>
    <sheet xmlns:r="http://schemas.openxmlformats.org/officeDocument/2006/relationships" name="Warranties" sheetId="17" state="visible" r:id="rId17"/>
    <sheet xmlns:r="http://schemas.openxmlformats.org/officeDocument/2006/relationships" name="Financing Arrangements" sheetId="18" state="visible" r:id="rId18"/>
    <sheet xmlns:r="http://schemas.openxmlformats.org/officeDocument/2006/relationships" name="Contingencies Contingencies" sheetId="19" state="visible" r:id="rId19"/>
    <sheet xmlns:r="http://schemas.openxmlformats.org/officeDocument/2006/relationships" name="Income Taxes" sheetId="20" state="visible" r:id="rId20"/>
    <sheet xmlns:r="http://schemas.openxmlformats.org/officeDocument/2006/relationships" name="Restructuring Costs" sheetId="21" state="visible" r:id="rId21"/>
    <sheet xmlns:r="http://schemas.openxmlformats.org/officeDocument/2006/relationships" name="Dividends and Treasury Stock" sheetId="22" state="visible" r:id="rId22"/>
    <sheet xmlns:r="http://schemas.openxmlformats.org/officeDocument/2006/relationships" name="Share-Based Compensation" sheetId="23" state="visible" r:id="rId23"/>
    <sheet xmlns:r="http://schemas.openxmlformats.org/officeDocument/2006/relationships" name="Segment Reporting" sheetId="24" state="visible" r:id="rId24"/>
    <sheet xmlns:r="http://schemas.openxmlformats.org/officeDocument/2006/relationships" name="New Accounting Standards" sheetId="25" state="visible" r:id="rId25"/>
    <sheet xmlns:r="http://schemas.openxmlformats.org/officeDocument/2006/relationships" name="Summary of Significant Accoun26" sheetId="26" state="visible" r:id="rId26"/>
    <sheet xmlns:r="http://schemas.openxmlformats.org/officeDocument/2006/relationships" name="Restatement of the Unaudited 27" sheetId="27" state="visible" r:id="rId27"/>
    <sheet xmlns:r="http://schemas.openxmlformats.org/officeDocument/2006/relationships" name="Net Income per Share (Tables)" sheetId="28" state="visible" r:id="rId28"/>
    <sheet xmlns:r="http://schemas.openxmlformats.org/officeDocument/2006/relationships" name="Selected Balance Sheet Inform29" sheetId="29" state="visible" r:id="rId29"/>
    <sheet xmlns:r="http://schemas.openxmlformats.org/officeDocument/2006/relationships" name="Employee Postretirement Benef30" sheetId="30" state="visible" r:id="rId30"/>
    <sheet xmlns:r="http://schemas.openxmlformats.org/officeDocument/2006/relationships" name="Warranties (Tables)" sheetId="31" state="visible" r:id="rId31"/>
    <sheet xmlns:r="http://schemas.openxmlformats.org/officeDocument/2006/relationships" name="Share-Based Compensation (Table" sheetId="32" state="visible" r:id="rId32"/>
    <sheet xmlns:r="http://schemas.openxmlformats.org/officeDocument/2006/relationships" name="Segment Reporting (Tables)" sheetId="33" state="visible" r:id="rId33"/>
    <sheet xmlns:r="http://schemas.openxmlformats.org/officeDocument/2006/relationships" name="Basis of Presentation and Pri34" sheetId="34" state="visible" r:id="rId34"/>
    <sheet xmlns:r="http://schemas.openxmlformats.org/officeDocument/2006/relationships" name="Restatement of the Unaudited 35" sheetId="35" state="visible" r:id="rId35"/>
    <sheet xmlns:r="http://schemas.openxmlformats.org/officeDocument/2006/relationships" name="Restatement of the Unaudited 36" sheetId="36" state="visible" r:id="rId36"/>
    <sheet xmlns:r="http://schemas.openxmlformats.org/officeDocument/2006/relationships" name="Restatement of the Unaudited 37" sheetId="37" state="visible" r:id="rId37"/>
    <sheet xmlns:r="http://schemas.openxmlformats.org/officeDocument/2006/relationships" name="Restatement of the Unaudited 38" sheetId="38" state="visible" r:id="rId38"/>
    <sheet xmlns:r="http://schemas.openxmlformats.org/officeDocument/2006/relationships" name="Restatement of the Unaudited 39" sheetId="39" state="visible" r:id="rId39"/>
    <sheet xmlns:r="http://schemas.openxmlformats.org/officeDocument/2006/relationships" name="Net Income per Share (Antidilut" sheetId="40" state="visible" r:id="rId40"/>
    <sheet xmlns:r="http://schemas.openxmlformats.org/officeDocument/2006/relationships" name="Net Income per Share (Schedule " sheetId="41" state="visible" r:id="rId41"/>
    <sheet xmlns:r="http://schemas.openxmlformats.org/officeDocument/2006/relationships" name="Selected Balance Sheet Inform42" sheetId="42" state="visible" r:id="rId42"/>
    <sheet xmlns:r="http://schemas.openxmlformats.org/officeDocument/2006/relationships" name="Acquisitions of and Investmen43" sheetId="43" state="visible" r:id="rId43"/>
    <sheet xmlns:r="http://schemas.openxmlformats.org/officeDocument/2006/relationships" name="Goodwill and Other Intangibles " sheetId="44" state="visible" r:id="rId44"/>
    <sheet xmlns:r="http://schemas.openxmlformats.org/officeDocument/2006/relationships" name="Employee Postretirement Benef45" sheetId="45" state="visible" r:id="rId45"/>
    <sheet xmlns:r="http://schemas.openxmlformats.org/officeDocument/2006/relationships" name="Warranties (Details)" sheetId="46" state="visible" r:id="rId46"/>
    <sheet xmlns:r="http://schemas.openxmlformats.org/officeDocument/2006/relationships" name="Financing Arrangements (Details" sheetId="47" state="visible" r:id="rId47"/>
    <sheet xmlns:r="http://schemas.openxmlformats.org/officeDocument/2006/relationships" name="Income Taxes (Details)" sheetId="48" state="visible" r:id="rId48"/>
    <sheet xmlns:r="http://schemas.openxmlformats.org/officeDocument/2006/relationships" name="Restructuring Costs (Details)" sheetId="49" state="visible" r:id="rId49"/>
    <sheet xmlns:r="http://schemas.openxmlformats.org/officeDocument/2006/relationships" name="Dividends and Treasury Stock (D" sheetId="50" state="visible" r:id="rId50"/>
    <sheet xmlns:r="http://schemas.openxmlformats.org/officeDocument/2006/relationships" name="Share-Based Compensation (Detai" sheetId="51" state="visible" r:id="rId51"/>
    <sheet xmlns:r="http://schemas.openxmlformats.org/officeDocument/2006/relationships" name="Share-Based Compensation (Weigh" sheetId="52" state="visible" r:id="rId52"/>
    <sheet xmlns:r="http://schemas.openxmlformats.org/officeDocument/2006/relationships" name="Segment Reporting (Details)" sheetId="53" state="visible" r:id="rId53"/>
  </sheets>
  <definedNames/>
  <calcPr calcId="124519" fullCalcOnLoad="1"/>
</workbook>
</file>

<file path=xl/sharedStrings.xml><?xml version="1.0" encoding="utf-8"?>
<sst xmlns="http://schemas.openxmlformats.org/spreadsheetml/2006/main" uniqueCount="461">
  <si>
    <t>Document and Entity Information - shares</t>
  </si>
  <si>
    <t>3 Months Ended</t>
  </si>
  <si>
    <t>Apr. 30, 2016</t>
  </si>
  <si>
    <t>May 23, 2016</t>
  </si>
  <si>
    <t>Document and Entity Information [Abstract]</t>
  </si>
  <si>
    <t>Entity Registrant Name</t>
  </si>
  <si>
    <t>RAVEN INDUSTRIES INC</t>
  </si>
  <si>
    <t>Entity Central Index Key</t>
  </si>
  <si>
    <t>Current Fiscal Year End Date</t>
  </si>
  <si>
    <t>--01-31</t>
  </si>
  <si>
    <t>Entity Filer Category</t>
  </si>
  <si>
    <t>Large Accelerated Filer</t>
  </si>
  <si>
    <t>Document Type</t>
  </si>
  <si>
    <t>10-Q/A</t>
  </si>
  <si>
    <t>Document Period End Date</t>
  </si>
  <si>
    <t>Apr. 30,
		2016</t>
  </si>
  <si>
    <t>Document Fiscal Year Focus</t>
  </si>
  <si>
    <t>Document Fiscal Period Focus</t>
  </si>
  <si>
    <t>Q1</t>
  </si>
  <si>
    <t>Amendment Flag</t>
  </si>
  <si>
    <t>true</t>
  </si>
  <si>
    <t>Amendment Description</t>
  </si>
  <si>
    <t xml:space="preserve">Explanatory Note
This Amendment No. 1 to Form 10-Q (this Amendment) amends the Quarterly Report on Form 10-Q for the three months ended April 30, 2016 originally filed with the Securities and Exchange Commission (SEC) on May 27, 2016 (the Original Filing) by Raven Industries, Inc. (the Company).  
Restatement
As further discussed in Note 2 to our unaudited consolidated financial statements in Part I, Item 1. "Financial Statements" of this Quarterly Report on Form 10-Q/A subsequent to the issuance of the Original Filing, we and our Audit Committee concluded that we should restate our previously issued unaudited consolidated financial statements to correct errors related to (i) reversal of amortization and depreciation expenses related to certain intangibles and long lived assets in our Vista reporting unit that were considered impaired as part of our restated results for the year-ended January 31, 2016, (ii) correct the balances associated with goodwill, long-lived assets, certain intangibles &amp; acquisition related contingent liability related to Vista reporting unit that were restated in connection with the restated results as of January 31, 2016, and (iii) current income tax accounting as well as to correct balances associated with accrued liabilities, other liabilities, and additional paid-in capital that were adjusted for tax related errors in connection with the restated results as of January 31, 2016.  In connection with the restatement, the Company also recorded adjustments for certain other errors which management had previously concluded were immaterial. 
Disclosure Controls and Procedures
Management has reassessed its evaluation of the effectiveness of the design and operation of its disclosure controls and procedures as of April 30, 2016.  As a result of that reassessment, management has concluded that the Company did not maintain effective disclosure controls and procedures due to the material weaknesses in internal control over financial reporting which existed at that date.  For a description of the material weaknesses in internal control over financial reporting and actions taken, and to be taken, to address the material weaknesses, see Part 1, Item 4. "Controls and Procedures" of this Amended Quarterly Report on form 10-Q/A.
Amendment
Accordingly, the purpose of this Amendment is to (i) restate our previously issued consolidated financial statements and related disclosures in Part I, Item 1. "Financial Statements" for the three months ended April 30, 2016 as well as related disclosures in Part I, Item 2. "Management's Discussion and Analysis of Financial Condition and Results of Operations," to reflect the correction of the errors described above and which were described in the Company’s Form 8-K filed with the SEC on November 23, 2016, and (ii) to amend and restate in its entirety Part I, Item 4. "Controls and Procedures" of the Original Filing to reflect the conclusions by the Company’s management that internal control over financial reporting and disclosure controls and procedures were not effective as of April 30, 2016 due to the identification of the material weaknesses which resulted in the errors described above and which were described in the Company’s Form 8-K filed with the SEC on November 23, 2016.
Except as expressly set forth herein, this Amendment does not reflect events occurring after the date of the Original Filing or modify or update any of the other disclosures contained therein in any way other than as required to reflect the amendment discussed above.
The Company also filed an amendment to the Company's Annual Report on Form 10-K for the fiscal year ended January 31, 2016, originally filed with the SEC on March 29, 2016, to restate the Company's previously issued audited consolidated financial statements for the fiscal year ended January 31, 2016 to correct the errors referenced above.  The Company restated management's report on internal control over financial reporting and its evaluation of disclosure controls and procedures and received an adverse opinion on the internal control over financial reporting as of January 31, 2016 from its independent registered public accounting firm, PricewaterhouseCoopers LLP. 
References in this Amendment to Raven Industries, Inc., the Company, "we", "our" or "us" refer to Raven Industries, Inc. and its wholly-owned and consolidated subsidiaries, net of a noncontrolling interest recorded for the noncontrolling investor's interests in the net assets of a 75% owned business venture.
</t>
  </si>
  <si>
    <t>Entity Common Stock, Shares Outstanding</t>
  </si>
  <si>
    <t>Consolidated Balance Sheets (Unaudited) - USD ($) $ in Thousands</t>
  </si>
  <si>
    <t>Jan. 31, 2016</t>
  </si>
  <si>
    <t>Apr. 30, 2015</t>
  </si>
  <si>
    <t>Current assets</t>
  </si>
  <si>
    <t>Cash and cash equivalents</t>
  </si>
  <si>
    <t>Short-term investments</t>
  </si>
  <si>
    <t>Accounts receivable, net</t>
  </si>
  <si>
    <t>Inventories</t>
  </si>
  <si>
    <t>Deferred income taxes</t>
  </si>
  <si>
    <t>Other current assets</t>
  </si>
  <si>
    <t>Total current assets</t>
  </si>
  <si>
    <t>Property, plant and equipment, net</t>
  </si>
  <si>
    <t>Goodwill</t>
  </si>
  <si>
    <t>Amortizable intangible assets, net</t>
  </si>
  <si>
    <t>Other assets</t>
  </si>
  <si>
    <t>TOTAL ASSETS</t>
  </si>
  <si>
    <t>Current liabilities</t>
  </si>
  <si>
    <t>Accounts payable</t>
  </si>
  <si>
    <t>Accrued liabilities</t>
  </si>
  <si>
    <t>Customer advances</t>
  </si>
  <si>
    <t>Total current liabilities</t>
  </si>
  <si>
    <t>Other liabilities</t>
  </si>
  <si>
    <t>Commitments and contingencies</t>
  </si>
  <si>
    <t xml:space="preserve"> </t>
  </si>
  <si>
    <t>Shareholders' equity</t>
  </si>
  <si>
    <t>Common stock, $1 par value, authorized shares 100,000; issued 67,041; 67,006; and 66,999, respectively</t>
  </si>
  <si>
    <t>Paid-in capital</t>
  </si>
  <si>
    <t>Retained earnings</t>
  </si>
  <si>
    <t>Accumulated other comprehensive loss</t>
  </si>
  <si>
    <t>Treasury stock at cost, 30,882; 30,500; and 29,047 shares, respectively</t>
  </si>
  <si>
    <t>Total Raven Industries, Inc. shareholders' equity</t>
  </si>
  <si>
    <t>Noncontrolling interest</t>
  </si>
  <si>
    <t>Total shareholders' equity</t>
  </si>
  <si>
    <t>TOTAL LIABILITIES AND SHAREHOLDERS' EQUITY</t>
  </si>
  <si>
    <t>Consolidated Balance Sheets (Parenthetical) (Unaudited) - $ / shares</t>
  </si>
  <si>
    <t>Statement of Financial Position [Abstract]</t>
  </si>
  <si>
    <t>Common stock, par value (in dollars per share)</t>
  </si>
  <si>
    <t>Common stock, shares authorized (in shares)</t>
  </si>
  <si>
    <t>Common stock, shares issued (in shares)</t>
  </si>
  <si>
    <t>Treasury stock, at cost (in shares)</t>
  </si>
  <si>
    <t>Consolidated Statements of Income and Comprehensive Income (Unaudited) - USD ($) $ in Thousands</t>
  </si>
  <si>
    <t>Income Statement [Abstract]</t>
  </si>
  <si>
    <t>Net sales</t>
  </si>
  <si>
    <t>Cost of sales</t>
  </si>
  <si>
    <t>Gross profit</t>
  </si>
  <si>
    <t>Research and development expenses</t>
  </si>
  <si>
    <t>Selling, general, and administrative expenses</t>
  </si>
  <si>
    <t>Operating income</t>
  </si>
  <si>
    <t>Other (expense), net</t>
  </si>
  <si>
    <t>Income before income taxes</t>
  </si>
  <si>
    <t>Income taxes</t>
  </si>
  <si>
    <t>Net income</t>
  </si>
  <si>
    <t>Net income attributable to the noncontrolling interest</t>
  </si>
  <si>
    <t>Net income attributable to Raven Industries, Inc.</t>
  </si>
  <si>
    <t>Net income per common share:</t>
  </si>
  <si>
    <t>Basic (in dollars per share)</t>
  </si>
  <si>
    <t>Diluted (in dollars per share)</t>
  </si>
  <si>
    <t>Cash dividends paid per common share (in dollars per share)</t>
  </si>
  <si>
    <t>Comprehensive income:</t>
  </si>
  <si>
    <t>Other comprehensive income, net of tax:</t>
  </si>
  <si>
    <t>Foreign currency translation</t>
  </si>
  <si>
    <t>Postretirement benefits, net of income tax (expense) benefit of $(1) and $29, respectively</t>
  </si>
  <si>
    <t>Other comprehensive income, net of tax</t>
  </si>
  <si>
    <t>Comprehensive income</t>
  </si>
  <si>
    <t>Comprehensive income attributable to noncontrolling interest</t>
  </si>
  <si>
    <t>Comprehensive income attributable to Raven Industries, Inc.</t>
  </si>
  <si>
    <t>Consolidated Statements of Income and Comprehensive Income (Parenthetical) (Unaudited) - USD ($) $ in Thousands</t>
  </si>
  <si>
    <t>Other comprehensive income, postretirement benefits, income tax (expense) benefit</t>
  </si>
  <si>
    <t>Consolidated Statements of Shareholders' Equity (Unaudited) - USD ($) $ in Thousands</t>
  </si>
  <si>
    <t>Total</t>
  </si>
  <si>
    <t>$1 Par Common Stock [Member]</t>
  </si>
  <si>
    <t>Paid-in Capital [Member]</t>
  </si>
  <si>
    <t>Treasury Stock [Member]</t>
  </si>
  <si>
    <t>Retained Earnings [Member]</t>
  </si>
  <si>
    <t>Accumulated Other Comprehensive Income (Loss) [Member]</t>
  </si>
  <si>
    <t>Raven Industries, Inc. Equity [Member]</t>
  </si>
  <si>
    <t>Non-controlling Interest [Member]</t>
  </si>
  <si>
    <t>Balance at beginning of period at Jan. 31, 2015</t>
  </si>
  <si>
    <t>Treasury stock at beginning of period (in shares) at Jan. 31, 2015</t>
  </si>
  <si>
    <t>Increase (Decrease) in Stockholders' Equity [Roll Forward]</t>
  </si>
  <si>
    <t>Other comprehensive income (loss):</t>
  </si>
  <si>
    <t>Cumulative foreign currency translation adjustment</t>
  </si>
  <si>
    <t>Postretirement benefits reclassified from accumulated other comprehensive income (loss) after tax (expense) benefit</t>
  </si>
  <si>
    <t>Cash dividends</t>
  </si>
  <si>
    <t>Share issuance costs related to fiscal 2015 business combination</t>
  </si>
  <si>
    <t>Shares issued on vesting of stock units, net of shares withheld for employee taxes</t>
  </si>
  <si>
    <t>Shares repurchased, Treasury Stock</t>
  </si>
  <si>
    <t>Shares repurchased</t>
  </si>
  <si>
    <t>Share-based compensation</t>
  </si>
  <si>
    <t>Income tax impact related to share-based compensation</t>
  </si>
  <si>
    <t>Balance at end of period at Apr. 30, 2015</t>
  </si>
  <si>
    <t>Treasury stock at end of period (in shares) at Apr. 30, 2015</t>
  </si>
  <si>
    <t>Balance at beginning of period at Jan. 31, 2016</t>
  </si>
  <si>
    <t>Treasury stock at beginning of period (in shares) at Jan. 31, 2016</t>
  </si>
  <si>
    <t>Balance at end of period at Apr. 30, 2016</t>
  </si>
  <si>
    <t>Treasury stock at end of period (in shares) at Apr. 30, 2016</t>
  </si>
  <si>
    <t>Consolidated Statements of Shareholders' Equity (Parenthetical) (Unaudited) - USD ($) $ in Thousands</t>
  </si>
  <si>
    <t>Statement of Stockholders' Equity [Abstract]</t>
  </si>
  <si>
    <t>Common Stock, Dividends, Per Share, Declared</t>
  </si>
  <si>
    <t>Other Comprehensive (Income) Loss, Reclassification Adjustment from AOCI, Pension and Other Postretirement Benefit Plans, Tax</t>
  </si>
  <si>
    <t>Consolidated Statements of Cash Flows (Unaudited) - USD ($) $ in Thousands</t>
  </si>
  <si>
    <t>OPERATING ACTIVITIES:</t>
  </si>
  <si>
    <t>Adjustments to reconcile net income to net cash provided by operating activities:</t>
  </si>
  <si>
    <t>Depreciation and amortization</t>
  </si>
  <si>
    <t>Change in fair value of acquisition-related contingent consideration</t>
  </si>
  <si>
    <t>Loss (gain) from equity investment</t>
  </si>
  <si>
    <t>Share-based compensation expense</t>
  </si>
  <si>
    <t>Change in operating assets and liabilities:</t>
  </si>
  <si>
    <t>Accounts receivable</t>
  </si>
  <si>
    <t>Operating liabilities</t>
  </si>
  <si>
    <t>Other operating activities, net</t>
  </si>
  <si>
    <t>Net cash provided by operating activities</t>
  </si>
  <si>
    <t>INVESTING ACTIVITIES:</t>
  </si>
  <si>
    <t>Capital expenditures</t>
  </si>
  <si>
    <t>Proceeds related to business acquisitions</t>
  </si>
  <si>
    <t>Purchases of investments</t>
  </si>
  <si>
    <t>Proceeds from sale of assets</t>
  </si>
  <si>
    <t>Other investing activities</t>
  </si>
  <si>
    <t>Net cash used in investing activities</t>
  </si>
  <si>
    <t>FINANCING ACTIVITIES:</t>
  </si>
  <si>
    <t>Dividends paid</t>
  </si>
  <si>
    <t>Payments for common shares repurchased</t>
  </si>
  <si>
    <t>Payments of acquisition-related contingent liability</t>
  </si>
  <si>
    <t>Debt issuance costs paid</t>
  </si>
  <si>
    <t>Restricted stock units vested and issued</t>
  </si>
  <si>
    <t>Other financing activities, net</t>
  </si>
  <si>
    <t>Net cash used in financing activities</t>
  </si>
  <si>
    <t>Effect of exchange rate changes on cash</t>
  </si>
  <si>
    <t>Net (decrease) increase in cash and cash equivalents</t>
  </si>
  <si>
    <t>Cash and cash equivalents at beginning of year</t>
  </si>
  <si>
    <t>Cash and cash equivalents at end of period</t>
  </si>
  <si>
    <t>Basis of Presentation and Principles of Consolidation</t>
  </si>
  <si>
    <t>Organization, Consolidation and Presentation of Financial Statements [Abstract]</t>
  </si>
  <si>
    <t>BASIS OF PRESENTATION AND PRINCIPLES OF CONSOLIDATION Raven Industries, Inc. (the Company or Raven) is a diversified technology company providing a variety of products to customers within the industrial, agricultural, energy, construction, and military/aerospace markets. The Company is comprised of three unique operating units, or divisions, classified into reportable segments: Applied Technology, Engineered Films, and Aerostar. The accompanying unaudited consolidated financial information, which includes the accounts of Raven and its wholly-owned or controlled subsidiaries, net of intercompany balances and transactions which have been eliminated, has been prepared by the Company in accordance with accounting principles generally accepted in the United States of America (GAAP) for interim financial information and the instructions to Form 10-Q and Article 10 of Regulation S-X of the Securities and Exchange Commission (SEC). Accordingly, it does not include all of the information and notes required by GAAP for complete financial statements. This financial information should be read in conjunction with the consolidated financial statements and notes thereto included in the Company's Annual Report on Form 10-K/A for the fiscal year ended January 31, 2016 . In the opinion of management, all adjustments (consisting of normal recurring adjustments) considered necessary for a fair statement of this financial information have been included. Financial results for the interim three -month period ended April 30, 2016 are not necessarily indicative of the results that may be expected for the year ending January 31, 2017 . The January 31, 2016 consolidated balance sheet was derived from audited financial statements, but does not include all disclosures required by GAAP.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Noncontrolling interests represent capital contributions, income and loss attributable to the owners of less than wholly-owned consolidated entities. The Company owns a 75% interest in an entity consolidated under the Aerostar business segment. Given the Company's majority ownership interest, the accounts of the business venture have been consolidated with the accounts of the Company, and a noncontrolling interest has been recorded for the noncontrolling investor interests in the net assets and operations of the business venture.</t>
  </si>
  <si>
    <t>Restatement of the Unaudited Consolidated Financial Statements</t>
  </si>
  <si>
    <t>Accounting Changes and Error Corrections [Abstract]</t>
  </si>
  <si>
    <t>RESTATEMENT OF THE UNAUDITED CONSOLIDATED FINANCIAL STATEMENTS Management has identified certain financial statement errors as further described below which resulted in this restatement of the Company’s unaudited interim financial statements for the quarter ended April 30, 2016, and the previous restatement of the audited financial statements for the year ended January 31, 2016 and the unaudited interim financial statements for the quarter and nine months ended October 31, 2015. Vista In conjunction with the identification of the material weakness in internal controls related to the Company’s accounting for goodwill and long-lived assets, including finite-lived assets, the Company reassessed the impairment analysis of the Vista reporting unit that had been performed during the quarter ended October 31, 2015. Based on that reassessment, the Company concluded that there were errors in certain forecast assumptions and in the determination of the unit of account for long-lived asset impairment testing. An impairment charge of $3,813 was recorded in the fiscal 2016 third quarter to correct the previously issued unaudited consolidated financial statements for the periods ended October 31, 2015 and the audited consolidated financial statements for the period ended January 31, 2016. The correction of these errors in the periods ended October 31, 2015 and January 31, 2016 resulted in the correction of related accounts for the three-month period ended April 30, 2016. The impairment of long-lived assets in fiscal 2016 reduced the depreciation and amortization expense calculated for the quarter ended April 30, 2016. The total reduction in depreciation and amortization expense was $424 , of which $422 was recorded in “Cost of sales” and $2 was recorded in “Selling, general, and administrative expenses” in the quarter ended April 30, 2016. The balance sheet adjustments for the long-lived asset impairment errors noted above also corrected the overstatement of "Property, plant and equipment, net" by $393 , "Amortizable intangible assets, net" by $2,518 , and "Retained earnings" by $2,911 as of April 30, 2016. The Company also determined that the forecast assumption errors resulted in an understatement of the amount of goodwill impairment originally recognized in the quarter ended October 31, 2015 and that the tax-deductible goodwill of the Vista reporting unit should have been fully impaired as of that date. The Company recorded this income statement adjustment in fiscal 2016 and there were no additional income statement adjustments to Vista's goodwill impairment for the quarter ended April 30, 2016. The balance sheet adjustments in the prior year for the goodwill impairment error noted above corrected the overstatement of "Goodwill" and "Retained earnings" by $4,084 , respectively, as of April 30, 2016. In connection with the acquisition of Vista in 2012, the Company entered into an agreement to make annual payments based upon percentages of specific revenue streams for seven years after the acquisition date. In connection with the errors in the forecast assumptions noted above, the Company determined that there was also an error in determining the fair value of the acquisition-related contingent liability. The reduction of the fair value of the acquisition-related contingent liability in fiscal 2016 reduced the fair value accretion expense calculated for the current quarter. The total reduction in accretion expense, recorded in "Cost of sales", was $19 for the three months ended April 30, 2016. The balance sheet adjustments for the acquisition-related contingent liability noted above also corrected the overstatement of "Accrued liabilities" (acquisition-related contingent consideration) by $90 , "Other liabilities" (acquisition-related contingent consideration) by $696 , and the understatement of "Retained earnings" by $786 as of April 30, 2016. As a result of the material weakness in internal controls related to the Company’s monitoring of inventory existence, the Company identified a net $49 overstatement of the carrying value of inventory as of January 31, 2016. The company recorded this adjustment in fiscal 2016 and there were no additional inventory errors in the quarter ended April 30, 2016. Other The financial statements are also being adjusted to correct the income tax impact of the goodwill, intangibles and acquisition-related contingent consideration liability and other error corrections noted above, as well as to correct for other tax accounting errors. The aggregate impact of tax accounting errors resulted in a $449 increase in the provision for income taxes in the quarter ended April 30, 2016. The balance sheet adjustments for the tax errors noted above also correct for the overstatement of "Other current assets" (income tax receivable) of $454 , "Other liabilities" (deferred income taxes) of $2,082 , "Other liabilities" (uncertain tax positions) of $42 , "Paid-in capital" of $923 , and the understatement of "Accrued liabilities" (income tax payable) by $54 and "Retained earnings" by $2,539 as of April 30, 2016. The effects of the restatement on the Company's unaudited consolidated balance sheets as of April 30, 2016 are as follows (in thousands): April 30, 2016 As Previously Reported Restatement Adjustments As Restated Consolidated Balance Sheets (unaudited): Inventories $ 46,950 $ (49 ) $ 46,901 Other current assets 5,343 (454 ) 4,889 Total current assets 126,096 (503 ) 125,593 Property, plant and equipment, net 113,767 (393 ) 113,374 Goodwill 44,900 (4,084 ) 40,816 Amortizable intangible assets, net 15,660 (2,518 ) 13,142 Total assets 304,668 (7,498 ) 297,170 Accrued liabilities 12,739 (36 ) 12,703 Total current liabilities 22,904 (36 ) 22,868 Other liabilities 17,259 (2,820 ) 14,439 Paid-in capital 54,755 (923 ) 53,832 Retained earnings 233,926 (3,719 ) 230,207 Total Raven Industries, Inc. shareholders' equity 264,429 (4,642 ) 259,787 Total shareholders' equity 264,505 (4,642 ) 259,863 Total liabilities and shareholders' equity 304,668 (7,498 ) 297,170 The effects of the restatement on the Company's unaudited consolidated statements of income and comprehensive income for the three months ended April 30, 2016 are as follows (in thousands): Three Months Ended April 30, 2016 As Previously Reported Restatement Adjustments As Restated Consolidated Statements of Income and Comprehensive Income (unaudited): Cost of sales $ 48,684 $ (441 ) $ 48,243 Gross profit 19,676 441 20,117 Selling, general and administrative expenses 7,660 (2 ) 7,658 Operating income 7,607 443 8,050 Income before income taxes 7,510 443 7,953 Income taxes 1,985 449 2,434 Net income 5,525 (6 ) 5,519 Net income attributable to Raven Industries, Inc. 5,523 (6 ) 5,517 Comprehensive income 6,135 (6 ) 6,129 Comprehensive income attributable to Raven Industries, Inc. 6,133 (6 ) 6,127 The effects of the restatement on the Company's consolidated statements of shareholders' equity as of and for the three months ended April 30, 2016 are as follows (in thousands): Three Months Ended April 30, 2016 As Previously Reported Restatement Adjustments As Restated Consolidated Statements of Shareholders' Equity (unaudited): Net income 5,525 (6 ) 5,519 Paid-in capital 54,755 (923 ) 53,832 Retained Earnings 233,926 (3,719 ) 230,207 Total shareholders' equity as of April 30, 2016 264,505 (4,642 ) 259,863 The effects of the restatement on the Company's unaudited consolidated statements of cash flows for the three months ended April 30, 2016 are as follows (in thousands): Three Months Ended April 30, 2016 As Previously Reported Restatement Adjustments As Restated Consolidated Statements of Cash Flows (unaudited): Net income $ 5,525 $ (6 ) $ 5,519 Depreciation and amortization 4,186 (424 ) 3,762 Change in fair value of acquisition-related contingent consideration 82 (19 ) 63 Deferred income taxes 1,554 97 1,651 Operating liabilities 4,075 352 4,427 Net cash provided by operating activities 11,104 — 11,104 There were no impacts to Net cash used in investing activities or Net cash used in financing activities within our consolidated statement of cash flows nor was there an impact on the Net (decrease) increase in cash and cash equivalents resulting from restatement. The impacts of the restatements have been reflected throughout the financial statements, including the applicable footnotes, as appropriate. As the Company has been unable to timely file its Quarterly Reports on Form 10-Q for the three and six months ended July 31, 2016 and the three and nine months ended October 31, 2016, the Company is currently non-compliant with NASDAQ Listing Rule 5250(c)(1). In addition, the Company has requested and received covenant waivers from its lenders related to its credit agreement due to its late filing of financial statement information during fiscal 2017.</t>
  </si>
  <si>
    <t>Summary of Significant Accounting Policies</t>
  </si>
  <si>
    <t>Accounting Policies [Abstract]</t>
  </si>
  <si>
    <t>SUMMARY OF SIGNIFICANT ACCOUNTING POLICIES There have been no material changes to the Company's significant accounting policies as described in the Company's Annual Report on Form 10-K/A for the fiscal year ended January 31, 2016.</t>
  </si>
  <si>
    <t>Net Income per Share</t>
  </si>
  <si>
    <t>Earnings Per Share [Abstract]</t>
  </si>
  <si>
    <t>NET INCOME PER SHARE 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share calculations because their effect would have been anti-dilutive under the treasury stock method. The options and restricted stock units excluded from the diluted net income per-share share calculation were as follows: Three Months Ended April 30, 2016 April 30, Anti-dilutive options and restricted stock units 1,005,163 1,103,707 The computation of earnings per share is presented below: Three Months Ended April 30, 2016 (As Restated) April 30, Numerator: Net income attributable to Raven Industries, Inc. $ 5,517 $ 4,855 Denominator: Weighted average common shares outstanding 36,319,918 38,000,775 Weighted average stock units outstanding 93,986 69,492 Denominator for basic calculation 36,413,904 38,070,267 Weighted average common shares outstanding 36,319,918 38,000,775 Weighted average stock units outstanding 93,986 69,492 Dilutive impact of stock options and restricted stock units 52,234 131,637 Denominator for diluted calculation 36,466,138 38,201,904 Net income per share – basic $ 0.15 $ 0.13 Net income per share – diluted $ 0.15 $ 0.13</t>
  </si>
  <si>
    <t>Selected Balance Sheet Information</t>
  </si>
  <si>
    <t>Selected Balance Sheet Information [Abstract]</t>
  </si>
  <si>
    <t>SELECTED BALANCE SHEET INFORMATION Following are the components of selected items from the Consolidated Balance Sheets: April 30, 2016 (As Restated) January 31, 2016 April 30, 2015 Accounts receivable, net: Trade accounts $ 42,041 $ 39,103 $ 45,686 Allowance for doubtful accounts (1,028 ) (1,034 ) (453 ) $ 41,013 $ 38,069 $ 45,233 Inventories: Finished goods $ 4,570 $ 4,896 $ 9,127 In process 1,751 1,845 2,533 Materials 40,580 39,098 47,321 $ 46,901 $ 45,839 $ 58,981 Other current assets: Insurance policy benefit $ 742 $ 716 $ 683 Federal tax receivable 1,265 1,721 — Receivable from sale of business 205 255 789 Prepaid expenses and other 2,677 1,737 4,889 $ 4,889 $ 4,429 $ 6,361 Property, plant and equipment, net: Held for use: Land $ 3,054 $ 3,054 $ 3,246 Buildings and improvements 77,901 77,827 78,661 Machinery and equipment 141,798 140,996 135,154 Accumulated depreciation (109,625 ) (106,419 ) (99,538 ) Accumulated impairment losses (554 ) (554 ) — $ 112,574 $ 114,904 $ 117,523 Held for sale: Land $ 244 $ 244 $ 11 Buildings and improvements 1,595 1,595 1,522 Machinery and equipment 329 329 — Accumulated depreciation (1,368 ) (1,368 ) (627 ) 800 800 906 $ 113,374 $ 115,704 $ 118,429 Other assets: Equity investments $ 2,813 $ 2,805 $ 3,095 Deferred income taxes 25 — — Other 1,407 1,322 1,264 $ 4,245 $ 4,127 $ 4,359 Accrued liabilities: Salaries and related $ 1,874 $ 1,883 $ 3,035 Benefits 3,945 3,864 4,655 Insurance obligations 1,893 1,730 1,629 Warranties 2,316 1,835 2,285 Income taxes 708 475 1,824 Other taxes 1,008 1,117 936 Acquisition-related contingent consideration 364 407 938 Other 595 731 1,433 $ 12,703 $ 12,042 $ 16,735 Other liabilities: Postretirement benefits $ 7,678 $ 7,662 $ 11,976 Acquisition-related contingent consideration 1,642 1,732 3,046 Deferred income taxes 2,120 3,247 7,278 Uncertain tax positions 2,999 2,999 3,281 $ 14,439 $ 15,640 $ 25,581</t>
  </si>
  <si>
    <t>Acquisitions of and Investments in Businesses and Technologies</t>
  </si>
  <si>
    <t>Business Combinations [Abstract]</t>
  </si>
  <si>
    <t>ACQUISITIONS OF AND INVESTMENTS IN BUSINESSES AND TECHNOLOGIES Ag-Eagle Aerial Systems, Inc. In February 2016 , the Applied Technology Division acquired an interest of approximately 5% in AgEagle Aerial Systems, Inc. (AgEagle). AgEagle is a privately held company that is a leading provider of unmanned aerial systems (UAS) used for agricultural applications. Contemporaneously with the execution of this agreement, AgEagle and the Company entered into a distribution agreement whereby the Company was appointed as the sole and exclusive distributor worldwide of the existing AgEagle system as it pertains to the agriculture market. This investment and distribution agreement will allow the Company to expand into the UAS market for agriculture, enhancing its existing product offerings to provide actionable data that customers can use to make important input decisions. AgEagle is considered a variable interest entity (VIE) and the Company’s equity ownership interest in AgEagle is considered a variable interest. The Company accounts for its investment in AgEagle under the equity method of accounting as the Company has the ability to exercise significant influence over the operating policies of AgEagle through the Company's representation on AgEagle's Board of Directors and the distribution agreement. However, the Company is not the primary beneficiary as the Company does not have the power to direct the activities that most significantly impact the VIE’s economic performance and the obligation to absorb losses or the right to receive benefits of the VIE that could potentially be significant to the entity. At the acquisition date, the Company determined that the exclusivity of the distribution agreement resulted in an intangible asset. The purchase price was allocated between the equity ownership interest and this intangible asset which will be amortized on a straight-line basis over the four -year life of the distribution agreement. Acquisition-related Contingent Consideration The Company has contingent liabilities related to prior year acquisitions of SBG Innovatie BV and its affiliate, Navtronics BVBA (collectively, SBG) in May 2014 and Vista in January 2012 . The fair value of such contingent consideration is estimated as of the acquisition date, and subsequently at the end of each reporting period, using forecasted cash flows. Projecting future cash flows requires the Company to make significant estimates and assumptions regarding future events, conditions, or revenues being achieved under the subject contingent agreement as well as the appropriate discount rate. Such valuations techniques include one or more significant inputs that are not observable (Level 3 fair value measures). In connection with the acquisition of SBG, Raven is committed to making additional earn-out payments, not to exceed $2,500 , calculated and paid quarterly for ten years after the purchase date contingent upon achieving certain revenues. At April 30, 2016 , the fair value of this contingent consideration was $1,491 , of which $237 was classified as "Accrued liabilities" and $1,254 was classified as "Other liabilities" in the Consolidated Balance Sheets. At April 30, 2015 , the fair value of this contingent consideration was $1,410 , of which $287 was classified as "Accrued liabilities" and $1,123 as "Other liabilities." The Company paid $59 and $29 in earn-out payments in the three -month periods ended April 30, 2016 and 2015, respectively. To date, the Company has paid a total of $367 of this potential earn-out liability. Related to the acquisition of Vista in 2012 , the Company is committed to making annual payments based upon earn-out percentages on specific revenue streams for seven years after the purchase date, not to exceed $15,000 . At April 30, 2016 , the fair value of this contingent consideration was $493 , of which $105 was classified in "Accrued liabilities" and $388 as "Other liabilities" in the Consolidated Balance Sheets. At April 30, 2015 the fair value of this contingent consideration was $2,571 , of which $648 was classified as "Accrued liabilities" and $1,923 as "Other liabilities" in the Consolidated Balance Sheets. The Company paid $79 and $585 in the three-month periods ended April 30, 2016 and 2015 , respectively. To date, the Company has paid a total of $1,471 of this potential earn-out liability.</t>
  </si>
  <si>
    <t>Goodwill and Other Intangibles</t>
  </si>
  <si>
    <t>Goodwill and Intangible Assets Disclosure [Abstract]</t>
  </si>
  <si>
    <t>GOODWILL AND OTHER INTANGIBLES The Company performs impairment reviews of goodwill by reporting unit. At the end of fiscal 2016, the Company determined it had four reporting units: Engineered Films Division; Applied Technology Division; and two separate reporting units in the Aerostar Division, one of which is Vista and one of which is all other Aerostar operations (Aerostar excluding Vista). During the first quarter of fiscal 2017, management implemented managerial and financial operations and reporting changes within Vista and Aerostar to further integrate Vista into the Aerostar Division. Integration actions included leadership re-alignment, including selling and business development functions; re-deployment of employees across the division; and consolidation of administrative functions, among other actions. Based on the changes made, the Company has consolidated the two separate reporting units within the Aerostar Division into one reporting unit for the purposes of goodwill impairment review. As such, as of April 30, 2016, the Company has three reporting units: Engineered Films Division, Applied Technology Division, and Aerostar Division. The Company reviewed the quantitative and qualitative factors associated with the change in reporting unit and determined there were no indicators of impairment at the time of the reporting unit change. There were no goodwill or long-lived asset impairment losses reported in the three-month periods ended April 30, 2016 or April 30, 2015, respectively.</t>
  </si>
  <si>
    <t>Employee Postretirement Benefits</t>
  </si>
  <si>
    <t>Compensation and Retirement Disclosure [Abstract]</t>
  </si>
  <si>
    <t>EMPLOYEE POSTRETIREMENT BENEFITS The Company provides postretirement medical and other benefits to certain senior executive officers and senior managers. These plan obligations are unfunded. The components of the net periodic benefit cost for postretirement benefits are as follows: Three Months Ended April 30, April 30, Service cost $ 20 $ 108 Interest cost 83 105 Amortization of actuarial losses 37 84 Amortization of unrecognized prior service cost (40 ) — Net periodic benefit cost $ 100 $ 297 Postretirement benefit cost components are reclassified in their entirety from accumulated other comprehensive loss to net periodic benefit cost. Net periodic benefit costs are reported in net income as “Cost of sales” or “Selling, general, and administrative expenses” in a manner consistent with the classification of direct labor and personnel costs of the eligible employees.</t>
  </si>
  <si>
    <t>Warranties</t>
  </si>
  <si>
    <t>Product Warranties Disclosures [Abstract]</t>
  </si>
  <si>
    <t>WARRANTIES 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 Three Months Ended April 30, April 30, Beginning balance $ 1,835 $ 3,120 Accrual for warranties 824 359 Settlements made (343 ) (1,194 ) Ending balance $ 2,316 $ 2,285</t>
  </si>
  <si>
    <t>Financing Arrangements</t>
  </si>
  <si>
    <t>Debt Disclosure [Abstract]</t>
  </si>
  <si>
    <t>FINANCING ARRANGEMENTS The Company entered into a credit facility on April 15, 2015 with JPMorgan Chase Bank, N.A., Toronto Branch as Canadian Administrative Agent, JPMorgan Chase Bank, National Association, as administrative agent, and each lender from time to time party thereto (the Credit Agreement). The Credit Agreement provides for a syndicated senior revolving credit facility up to $125,000 with a maturity date of April 15, 2020 . Wells Fargo Bank, N.A. (Wells Fargo), a participating lender under the Credit Agreement, holds the majority of the Company's cash and cash equivalents. One member of the Company's Board of Directors is also on the Board of Directors of Wells Fargo &amp; Company, the parent company of Wells Fargo. Unamortized debt issuance costs associated with this Credit Agreement were $434 and $548 at April 30, 2016 and 2015. Loans or borrowings defined under the Credit Agreement bear interest and fees at varying rates and terms defined in the Credit Agreement based on the type of borrowing as defined. The Credit Agreement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Financial covenants include an interest coverage ratio and funded indebtedness to earnings before interest, taxes, depreciation, and amortization as defined in the Credit Agreement. The loan proceeds may be utilized by Raven for strategic business purposes and for working capital needs. Simultaneous with execution of the Credit Agreement, Raven, Aerostar, Vista, and Integra entered into a guaranty agreement in favor of JPMorgan Chase Bank National Association in its capacity as administrator under the Credit Agreement for the benefit of JPMorgan Chase Bank N.A., Toronto Branch and the lenders and their affiliates under the Credit Agreement. Letters of credit (LOCs) totaling $850 issued under a previous line of credit with Wells Fargo were outstanding at April 30, 2015. These LOCs, which primarily support self-insured workers' compensation bonding requirements, are being transitioned to the Credit Agreement. As such, LOCs totaling $ 1,114 issued under each credit facility were outstanding at April 30, 2016, including $464 of LOCs issued under the Credit Agreement. Until such time as the transition of the remaining LOCs is complete, any draws required under the Wells Fargo LOCs would be settled with available cash or borrowings under the Credit Agreement. There were no borrowings under either credit agreement for any of the fiscal periods covered by this Quarterly Report on Form 10-Q/A. Availability under the Credit Agreement for borrowings as of April 30, 2016 was $124,536 . The Company is in compliance with all financial covenants set forth in the Credit Agreement.</t>
  </si>
  <si>
    <t>Contingencies Contingencies</t>
  </si>
  <si>
    <t>Commitments and Contingencies Disclosure [Abstract]</t>
  </si>
  <si>
    <t>Contingencies</t>
  </si>
  <si>
    <t>CONTINGENCIES In the normal course of business, the Company is subject to various claims and litigation. The Company has concluded that the ultimate outcome of these matters is not expected to be material to the Company’s results of operations, financial position, or cash flows.</t>
  </si>
  <si>
    <t>Income Taxes</t>
  </si>
  <si>
    <t>Income Tax Disclosure [Abstract]</t>
  </si>
  <si>
    <t>INCOME TAXES The Company’s effective tax rate varies from the federal statutory rate primarily due to state and local taxes, research and development tax credit, tax benefits on qualified production activities, and tax-exempt insurance premiums. The Company’s effective tax rates for the three -month periods ended April 30, 2016 and 2015 were 30.6% and 32.2% , respectively. The decrease in the effective tax rate is primarily due to the permanent extension of the research and development tax credit in fourth quarter of fiscal 2016. As of April 30, 2016, undistributed earnings of approximately $3,243 of the Canadian and European subsidiaries were considered to have been reinvested indefinitely and, accordingly, the Company has not provided United States income taxes on such earnings. This estimated tax liability would be approximately $539 net of foreign tax credits.</t>
  </si>
  <si>
    <t>Restructuring Costs</t>
  </si>
  <si>
    <t>Restructuring and Related Activities [Abstract]</t>
  </si>
  <si>
    <t>Restructuring and Related Activities Disclosure [Text Block]</t>
  </si>
  <si>
    <t>RESTRUCTURING COSTS At April 30, 2016, there are no ongoing restructuring plans or unpaid restructuring costs. No restructuring costs were incurred in the three-month period ended April 30, 2016 . In the fiscal 2015 fourth quarter, the Company announced and implemented a restructuring plan to lower Applied Technology’s cost structure. In the same period, Engineered Films implemented a preemptive restructuring plan to address the decline in demand in the energy sector as the result of falling oil prices. The Company also initiated the exit of Applied Technology’s non-strategic St. Louis, Missouri contract manufacturing facility. Exit activities related to this sale and transfer of these contract manufacturing operations were substantially completed during the fiscal 2016 first quarter. Gains of $364 were recorded for the three-month period ended April 30, 2015 as a result of the exit activity. Receivables for inventory and estimated future royalties pursuant to the sale agreements of $789 were included in "Other current assets" in the Consolidated Balance Sheet at April 30, 2015 . At April 30, 2016 , such receivables were $205 . The land, building, and remaining equipment in St. Louis is still owned and held for sale at April 30, 2016. The Company is actively marketing this facility at a sales price above the net book value of $800 . Based on such activity, the Company does not believe an impairment is indicated as of April 30, 2016. In the fiscal 2016 first quarter, the Company announced and implemented a restructuring plan to further lower its cost structure. The cost reductions covered all divisions and included the corporate offices, but were weighted to Applied Technology as a result of the decline in this business and the expectation of continued end-market weakness for this division. The Company incurred restructuring costs for severance benefits of $477 in the three-month period ended April 30, 2015 , including $55 of unpaid costs at April 30, 2015 . The Company reported $393 of this expense in "Cost of sales" and the remaining $84 in "Selling, general, and administrative expenses" in the Consolidated Statements of Income and Comprehensive Income. Substantially all of these restructuring costs related to the Applied Technology Division. This restructuring plan was completed during fiscal 2016 second quarter.</t>
  </si>
  <si>
    <t>Dividends and Treasury Stock</t>
  </si>
  <si>
    <t>Stockholders' Equity Note [Abstract]</t>
  </si>
  <si>
    <t>DIVIDENDS AND TREASURY STOCK Dividends paid to Raven shareholders were $4,701 or 13.0 cents per share during the three months ended April 30, 2016 and $4,940 , or 13.0 cents during the three months ended April 30, 2015 . Effective March 21, 2016 the Board of Directors (Board) authorized an extension and increase of the authorized $40,000 stock buyback program in place. An additional $10,000 was authorized for share repurchases once the $40,000 authorization limit is reached. Pursuant to these authorizations, the Company repurchased 382,065 and 149,359 shares in the three-month periods ended April 30, 2016 and 2015, respectively. These purchases totaled $5,702 and $3,044 , respectively. All such share repurchases were paid at April 30, 2016. At April 30, 2015, $481 of such share repurchases were unpaid. The remaining dollar value authorized for share repurchases at April 30, 2016 is $14,959 . This authorization remains in place until such time as the authorized spending limit is reached or such authorization is revoked by the Board.</t>
  </si>
  <si>
    <t>Share-Based Compensation</t>
  </si>
  <si>
    <t>Share-based Compensation [Abstract]</t>
  </si>
  <si>
    <t>SHARE-BASED COMPENSATION The Company reserves shares for issuance pursuant to the Amended and Restated 2010 Stock Incentive Plan effective March 23, 2012, administered by the Personnel and Compensation Committee of the Board of Directors. Two types of awards, stock options and restricted stock units, were granted during the three months ended April 30, 2016 and April 30, 2015 . Stock Option Awards The Company granted 274,200 and 280,200 non-qualified stock options during the three -month periods ended April 30, 2016 and 2015, respectively. Options are granted with exercise prices not less than the market value of the Company's common stock at the date of grant. The stock options vest over a four -year period and expire after five years. Options contain retirement and change-in-control provisions that may accelerate the vesting period. The fair value of each option grant is estimated on the date of grant using the Black-Scholes option pricing model. The Company uses historical data to estimate option exercises and employee terminations within this valuation model. The weighted average assumptions used for the Black-Scholes option pricing model by grant year are as follows: Three Months Ended April 30, 2016 April 30, 2015 Risk-free interest rate 1.05 % 1.34 % Expected dividend yield 3.33 % 2.59 % Expected volatility factor 32.61 % 36.81 % Expected option term (in years) 4.00 3.75 Weighted average grant date fair value $3.05 $4.78 Restricted Stock Unit Awards (RSUs) The Company granted 66,370 and 19,250 time-vested RSUs to employees in the three -month periods ended April 30, 2016 and 2015 , respectively. The grant date fair value of a time-vested RSU is measured based upon the closing market price of the Company's common stock on the day prior to the date of grant. The grant date fair value per share of the time-vested RSUs granted in the three months ended April 30, 2016 and 2015 was $15.61 and $20.10 , respectively. Time-vested RSUs will vest if, at the end of the three -year period, the employee remains employed by the Company. RSUs contain retirement and change-in-control provisions that may accelerate the vesting period. Dividends are cumulatively earned on the time-vested RSUs over the vesting period. The Company also granted performance-based RSUs in the three -month period ended April 30, 2016 . The exact number of performance shares to be issued will vary from 0% to 150% of the target award, depending on the Company's actual performance over the three-year period in comparison to the target award. The target award for the fiscal 2017 and 2016 grants are based on return on equity (ROE), which is defined as net income divided by the average of beginning and ending shareholders' equity. The performance-based RSUs will vest if, at the end of the three -year performance period, the Company has achieved certain performance goals and the employee remains employed by the Company. RSUs contain retirement and change-in-control provisions that may accelerate the vesting period. Dividends are cumulatively earned on performance-based RSUs over the vesting period. The number of RSUs that will vest is determined by an estimated ROE target over the three -year performance period. The estimated ROE performance factors used to estimate the number of restricted stock units expected to vest are evaluated at least quarterly. The number of restricted stock units issued at the vesting date will be based on actual results. The fair value of the performance-based restricted stock units is based upon the closing market price of the Company's common stock on the day prior to the grant date. The number of performance-based RSUs granted is based on 100% of the target award. During the three -month periods ended April 30, 2016 and 2015 , the Company granted 72,950 and 66,330 performance-based RSUs, respectively. The weighted average grant date fair value per share of these performance-based RSUs was $15.61 and $20.10 , respectively.</t>
  </si>
  <si>
    <t>Segment Reporting</t>
  </si>
  <si>
    <t>Segment Reporting [Abstract]</t>
  </si>
  <si>
    <t>SEGMENT REPORTING The Company's reportable segments are defined by their product lines which have been grouped in these segments based on common technologies, production methods, and inventories. Raven's reportable segments are Applied Technology, Engineered Films, and Aerostar. The Company measures the performance of its segments based on their operating income excluding administrative and general expenses. Other expense and income taxes are not allocated to individual operating segments, and assets not identifiable to an individual segment are included as corporate assets. Segment information is reported consistent with the Company's management reporting structure. Business segment net sales and operating income results are as follows: Three Months Ended April 30, 2016 (As Restated) April 30, Net sales Applied Technology $ 31,456 $ 32,410 Engineered Films 29,100 31,321 Aerostar 7,895 6,554 Intersegment eliminations (a) (91 ) (12 ) Consolidated net sales $ 68,360 $ 70,273 Operating income (loss) Applied Technology $ 8,693 $ 8,741 Engineered Films 3,878 4,471 Aerostar (178 ) (853 ) Intersegment eliminations (a) (5 ) 59 Total reportable segment income 12,388 12,418 Administrative and general expenses (4,338 ) (5,204 ) Consolidated operating income $ 8,050 $ 7,214 (a) Intersegment sales for both fiscal 2017 and 2016 were primarily sales from Engineered Films to Aerostar.</t>
  </si>
  <si>
    <t>New Accounting Standards</t>
  </si>
  <si>
    <t xml:space="preserve">NEW ACCOUNTING STANDARDS Accounting Standards Adopted In November 2015 the Financial Accounting Standards Board (FASB) issued Accounting Standards Update (ASU) No. 2015-17, "Income Taxes (Topic 740) Balance Sheet Classification of Deferred Taxes" (ASU 2015-17). Currently GAAP requires the deferred taxes for each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To simplify presentation, ASU 2015-17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The Company early adopted ASU 2015-17 in the fiscal 2017 first quarter using the prospective method. No current deferred tax assets or liabilities are recorded on the balance sheet. Since the Company adopted the guidance prospectively, the prior periods were not retrospectively adjusted. In September 2015 the FASB issued ASU No. 2015-16, "Business Combinations (Topic 805) Simplifying the Accounting for Measurement-Period Adjustments" (ASU 2015-16). The amendments in ASU 2015-16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requires that an acquirer in a business combination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ASU 2015-16 when it became effective in the fiscal 2017 first quarter with no impact on its consolidated financial statements or results of operations. In April 2015 the FASB issued ASU No. 2015-05, "Intangibles-Goodwill and Other-Internal-Use Software (Subtopic 350-40) Customer’s Accounting for Fees Paid in a Cloud Computing Arrangement (CCA)" (ASU 2015-05). The amendments in ASU 2015-05 clarify existing GAAP guidance about a customer’s accounting for fees paid in a CCA with or without a software license. Examples of cloud computing arrangements include software as a service, platform as a service, infrastructure as a service, and other similar hosting arrangements. Under ASU 2015-05, fees paid by a customer in a CCA for a software license are within the scope of the internal-use software guidance if certain criteria are met. If the criteria are not met the fees paid are accounted for as a prepaid service contract and expensed. The Company has historically accounted for all fees in a CCA as a prepaid service contract. The Company adopted ASU 2015-05 in first quarter fiscal 2017 when it became effective using the prospective method. The Company did not pay any fees in a CCA in the current period that met the criteria to be in scope of the internal-use software guidance and it had no impact on the consolidated financial statements, results of operations, or cash flows. In February 2015 the FASB issued ASU No.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The Company adopted ASU 2015-02 when it became effective in first quarter fiscal 2017. The Company reevaluated all of it legal entities and one investment accounted for using the equity method during the first quarter. In addition, this guidance was applied to the evaluation of the Company's investment in Ag Eagle in first quarter fiscal 2017 further discussed in Note 6 Acquisitions of and Investments in Businesses and Technologies of this Form 10-Q/A. Under ASU 2015-02 neither of these equity method investments qualify for consolidation. The adoption of this guidance had no impact on the legal entities consolidated or the Company's consolidated financial position, results of operations, or cash flows. No prior period retrospective adjustments were required . In January 2015 the FASB issued ASU No. 2015-01, "Income Statement - Extraordinary and Unusual Items (Subtopic 225-20) Simplifying Income Statement Presentation by Eliminating the Concept of Extraordinary Items" (ASU 2015-01). The amendments in ASU 2015-01 eliminate the GAAP concept of extraordinary items and no longer requires that transactions that met the criteria for classification as extraordinary items be separately classified and reported in the financial statements. ASU 2015-01 retains the presentation and disclosure guidance for items that are unusual in nature or occur infrequently and expands them to include items that are both unusual in nature and infrequently occurring. The Company adopted ASU 2015-01when it became effective in fiscal 2017 first quarter using the prospective method. The adoption of this guidance did not have any impact on the Company's consolidated financial statements or disclosures. In August 2014 the FASB issued ASU No. 2014-15, "Presentation of Financial Statements - Going Concern (Subtopic 205-40) Disclosure of Uncertainties about an Entity’s Ability to Continue as a Going Concern" (ASU 2014-15). The amendments in ASU 2014-15 require management to assess an entity’s ability to continue as a going concern by incorporating and expanding upon certain principles that are currently in U.S. auditing standards. ASU 2014-15 requires certain financial statement disclosures when there is "substantial doubt about the entity's ability to continue as a going concern" within one year after the date that the financial statements are issued (or available to be issued). The Company adopted ASU 2014-15 in the fiscal 2017 first quarter when it became effective. The adoption of this guidance did not have any impact on the Company's consolidated financial statements or disclosures. In addition to the accounting pronouncements adopted and described above, the Company adopted various other accounting pronouncements that became effective in fiscal 2017 first quarter. None of this guidance had a significant impact on the Company's consolidated financial statements, results of operations, cash flows, or disclosures for the period. New Accounting Standards Not Yet Adopted In March 2016 the FASB issued ASU 2016-09, "Compensation - Stock Compensation (Topic 718): Improvements to Employee Share-Based Payment Accounting". ASU 2016-09 amends the accounting for employee share-based payment transactions to require recognition of the tax effects resulting from the settlement of stock-based awards as income tax expense or benefit in the income statement in the reporting period in which they occur. In addition, this guidance requires that all tax-related cash flows resulting from share-based payments, including the excess tax benefits related to the settlement of stock-based awards, be classified as cash flows from operating activities in the statement of cash flows. The guidance also requires that cash paid by directly withholding shares for tax withholding purposes be classified as a financing activity in the statement of cash flows. In addition, the guidance also allows companies to make an accounting policy election to either estimate the number of awards that are expected to vest, consistent with current U.S. GAAP, or account for forfeitures when they occur. The new standard is effective for annual reporting periods beginning after December 15, 2016 with early adoption permitted. ASU 2016-09 requires that the various amendments be adopted using different methods. The Company is evaluating the impact the adoption of this guidance will have on its consolidated financial statements, results of operations, and disclosures.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evaluating the impact the adoption of this guidance will have on its consolidated financial statements, results of operations, and disclosures. In May 2014 the FASB issued ASU No. 2014-09, "Revenue from Contracts with Customers (Topic 606)"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Recognition,” and most industry-specific guidance. ASU 2014-09 defines a five-step process to achieve this core principle and, in doing so, companies will need to use more judgment and make more estimates than under the current guidance. It also requires additional disclosure about the nature, amount, timing, and uncertainty of revenue and cash flows arising from customer contracts. In August 2015, the FASB approved a one-year deferral of the effective date (ASU 2015-14) and the standard is now effective for the Company for fiscal 2019 and interim periods therein. ASU 2014-09 may be adopted as of the original effective date, which for the Company is fiscal 2018. The guidance may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FASB has amended Topic 606 prior to it becoming effective. In April 2016 FASB issued ASU No. 2016-10, "Revenue from Contracts with Customers (Topic 606) Identifying Performance Obligations and Licensing" and in March 2016 FASB issued ASU No. 2016-08, "Revenue from Contracts with Customers (Topic 606) Principal versus Agent Considerations (Reporting Revenue Gross versus Net)". The effective date and transition requirements for these amendments to Topic 606 are same as ASU 2014-09. The Company is currently evaluating the method and date of adoption and the impact the adoption of ASU 2014-09 and all subsequent amendments to Topic 606, will have on the Company’s consolidated financial position, results of operations, and disclosures. </t>
  </si>
  <si>
    <t>Summary of Significant Accounting Policies (Policies)</t>
  </si>
  <si>
    <t>New Accounting Standards Policy</t>
  </si>
  <si>
    <t xml:space="preserve">Accounting Standards Adopted In November 2015 the Financial Accounting Standards Board (FASB) issued Accounting Standards Update (ASU) No. 2015-17, "Income Taxes (Topic 740) Balance Sheet Classification of Deferred Taxes" (ASU 2015-17). Currently GAAP requires the deferred taxes for each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To simplify presentation, ASU 2015-17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The Company early adopted ASU 2015-17 in the fiscal 2017 first quarter using the prospective method. No current deferred tax assets or liabilities are recorded on the balance sheet. Since the Company adopted the guidance prospectively, the prior periods were not retrospectively adjusted. In September 2015 the FASB issued ASU No. 2015-16, "Business Combinations (Topic 805) Simplifying the Accounting for Measurement-Period Adjustments" (ASU 2015-16). The amendments in ASU 2015-16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requires that an acquirer in a business combination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ASU 2015-16 when it became effective in the fiscal 2017 first quarter with no impact on its consolidated financial statements or results of operations. In April 2015 the FASB issued ASU No. 2015-05, "Intangibles-Goodwill and Other-Internal-Use Software (Subtopic 350-40) Customer’s Accounting for Fees Paid in a Cloud Computing Arrangement (CCA)" (ASU 2015-05). The amendments in ASU 2015-05 clarify existing GAAP guidance about a customer’s accounting for fees paid in a CCA with or without a software license. Examples of cloud computing arrangements include software as a service, platform as a service, infrastructure as a service, and other similar hosting arrangements. Under ASU 2015-05, fees paid by a customer in a CCA for a software license are within the scope of the internal-use software guidance if certain criteria are met. If the criteria are not met the fees paid are accounted for as a prepaid service contract and expensed. The Company has historically accounted for all fees in a CCA as a prepaid service contract. The Company adopted ASU 2015-05 in first quarter fiscal 2017 when it became effective using the prospective method. The Company did not pay any fees in a CCA in the current period that met the criteria to be in scope of the internal-use software guidance and it had no impact on the consolidated financial statements, results of operations, or cash flows. In February 2015 the FASB issued ASU No.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The Company adopted ASU 2015-02 when it became effective in first quarter fiscal 2017. The Company reevaluated all of it legal entities and one investment accounted for using the equity method during the first quarter. In addition, this guidance was applied to the evaluation of the Company's investment in Ag Eagle in first quarter fiscal 2017 further discussed in Note 6 Acquisitions of and Investments in Businesses and Technologies of this Form 10-Q/A. Under ASU 2015-02 neither of these equity method investments qualify for consolidation. The adoption of this guidance had no impact on the legal entities consolidated or the Company's consolidated financial position, results of operations, or cash flows. No prior period retrospective adjustments were required . In January 2015 the FASB issued ASU No. 2015-01, "Income Statement - Extraordinary and Unusual Items (Subtopic 225-20) Simplifying Income Statement Presentation by Eliminating the Concept of Extraordinary Items" (ASU 2015-01). The amendments in ASU 2015-01 eliminate the GAAP concept of extraordinary items and no longer requires that transactions that met the criteria for classification as extraordinary items be separately classified and reported in the financial statements. ASU 2015-01 retains the presentation and disclosure guidance for items that are unusual in nature or occur infrequently and expands them to include items that are both unusual in nature and infrequently occurring. The Company adopted ASU 2015-01when it became effective in fiscal 2017 first quarter using the prospective method. The adoption of this guidance did not have any impact on the Company's consolidated financial statements or disclosures. In August 2014 the FASB issued ASU No. 2014-15, "Presentation of Financial Statements - Going Concern (Subtopic 205-40) Disclosure of Uncertainties about an Entity’s Ability to Continue as a Going Concern" (ASU 2014-15). The amendments in ASU 2014-15 require management to assess an entity’s ability to continue as a going concern by incorporating and expanding upon certain principles that are currently in U.S. auditing standards. ASU 2014-15 requires certain financial statement disclosures when there is "substantial doubt about the entity's ability to continue as a going concern" within one year after the date that the financial statements are issued (or available to be issued). The Company adopted ASU 2014-15 in the fiscal 2017 first quarter when it became effective. The adoption of this guidance did not have any impact on the Company's consolidated financial statements or disclosures. In addition to the accounting pronouncements adopted and described above, the Company adopted various other accounting pronouncements that became effective in fiscal 2017 first quarter. None of this guidance had a significant impact on the Company's consolidated financial statements, results of operations, cash flows, or disclosures for the period. New Accounting Standards Not Yet Adopted In March 2016 the FASB issued ASU 2016-09, "Compensation - Stock Compensation (Topic 718): Improvements to Employee Share-Based Payment Accounting". ASU 2016-09 amends the accounting for employee share-based payment transactions to require recognition of the tax effects resulting from the settlement of stock-based awards as income tax expense or benefit in the income statement in the reporting period in which they occur. In addition, this guidance requires that all tax-related cash flows resulting from share-based payments, including the excess tax benefits related to the settlement of stock-based awards, be classified as cash flows from operating activities in the statement of cash flows. The guidance also requires that cash paid by directly withholding shares for tax withholding purposes be classified as a financing activity in the statement of cash flows. In addition, the guidance also allows companies to make an accounting policy election to either estimate the number of awards that are expected to vest, consistent with current U.S. GAAP, or account for forfeitures when they occur. The new standard is effective for annual reporting periods beginning after December 15, 2016 with early adoption permitted. ASU 2016-09 requires that the various amendments be adopted using different methods. The Company is evaluating the impact the adoption of this guidance will have on its consolidated financial statements, results of operations, and disclosures.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evaluating the impact the adoption of this guidance will have on its consolidated financial statements, results of operations, and disclosures. In May 2014 the FASB issued ASU No. 2014-09, "Revenue from Contracts with Customers (Topic 606)"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Recognition,” and most industry-specific guidance. ASU 2014-09 defines a five-step process to achieve this core principle and, in doing so, companies will need to use more judgment and make more estimates than under the current guidance. It also requires additional disclosure about the nature, amount, timing, and uncertainty of revenue and cash flows arising from customer contracts. In August 2015, the FASB approved a one-year deferral of the effective date (ASU 2015-14) and the standard is now effective for the Company for fiscal 2019 and interim periods therein. ASU 2014-09 may be adopted as of the original effective date, which for the Company is fiscal 2018. The guidance may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FASB has amended Topic 606 prior to it becoming effective. In April 2016 FASB issued ASU No. 2016-10, "Revenue from Contracts with Customers (Topic 606) Identifying Performance Obligations and Licensing" and in March 2016 FASB issued ASU No. 2016-08, "Revenue from Contracts with Customers (Topic 606) Principal versus Agent Considerations (Reporting Revenue Gross versus Net)". The effective date and transition requirements for these amendments to Topic 606 are same as ASU 2014-09. The Company is currently evaluating the method and date of adoption and the impact the adoption of ASU 2014-09 and all subsequent amendments to Topic 606, will have on the Company’s consolidated financial position, results of operations, and disclosures. </t>
  </si>
  <si>
    <t>Restatement of the Unaudited Consolidated Financial Statements (Tables)</t>
  </si>
  <si>
    <t>Schedule of Effects of Restatement on Financial Statements</t>
  </si>
  <si>
    <t>The effects of the restatement on the Company's unaudited consolidated balance sheets as of April 30, 2016 are as follows (in thousands): April 30, 2016 As Previously Reported Restatement Adjustments As Restated Consolidated Balance Sheets (unaudited): Inventories $ 46,950 $ (49 ) $ 46,901 Other current assets 5,343 (454 ) 4,889 Total current assets 126,096 (503 ) 125,593 Property, plant and equipment, net 113,767 (393 ) 113,374 Goodwill 44,900 (4,084 ) 40,816 Amortizable intangible assets, net 15,660 (2,518 ) 13,142 Total assets 304,668 (7,498 ) 297,170 Accrued liabilities 12,739 (36 ) 12,703 Total current liabilities 22,904 (36 ) 22,868 Other liabilities 17,259 (2,820 ) 14,439 Paid-in capital 54,755 (923 ) 53,832 Retained earnings 233,926 (3,719 ) 230,207 Total Raven Industries, Inc. shareholders' equity 264,429 (4,642 ) 259,787 Total shareholders' equity 264,505 (4,642 ) 259,863 Total liabilities and shareholders' equity 304,668 (7,498 ) 297,170 The effects of the restatement on the Company's unaudited consolidated statements of income and comprehensive income for the three months ended April 30, 2016 are as follows (in thousands): Three Months Ended April 30, 2016 As Previously Reported Restatement Adjustments As Restated Consolidated Statements of Income and Comprehensive Income (unaudited): Cost of sales $ 48,684 $ (441 ) $ 48,243 Gross profit 19,676 441 20,117 Selling, general and administrative expenses 7,660 (2 ) 7,658 Operating income 7,607 443 8,050 Income before income taxes 7,510 443 7,953 Income taxes 1,985 449 2,434 Net income 5,525 (6 ) 5,519 Net income attributable to Raven Industries, Inc. 5,523 (6 ) 5,517 Comprehensive income 6,135 (6 ) 6,129 Comprehensive income attributable to Raven Industries, Inc. 6,133 (6 ) 6,127 The effects of the restatement on the Company's consolidated statements of shareholders' equity as of and for the three months ended April 30, 2016 are as follows (in thousands): Three Months Ended April 30, 2016 As Previously Reported Restatement Adjustments As Restated Consolidated Statements of Shareholders' Equity (unaudited): Net income 5,525 (6 ) 5,519 Paid-in capital 54,755 (923 ) 53,832 Retained Earnings 233,926 (3,719 ) 230,207 Total shareholders' equity as of April 30, 2016 264,505 (4,642 ) 259,863 The effects of the restatement on the Company's unaudited consolidated statements of cash flows for the three months ended April 30, 2016 are as follows (in thousands): Three Months Ended April 30, 2016 As Previously Reported Restatement Adjustments As Restated Consolidated Statements of Cash Flows (unaudited): Net income $ 5,525 $ (6 ) $ 5,519 Depreciation and amortization 4,186 (424 ) 3,762 Change in fair value of acquisition-related contingent consideration 82 (19 ) 63 Deferred income taxes 1,554 97 1,651 Operating liabilities 4,075 352 4,427 Net cash provided by operating activities 11,104 — 11,104</t>
  </si>
  <si>
    <t>Net Income per Share (Tables)</t>
  </si>
  <si>
    <t>Schedule of antidilutive securities excluded from computation of earnings per share</t>
  </si>
  <si>
    <t>The options and restricted stock units excluded from the diluted net income per-share share calculation were as follows: Three Months Ended April 30, 2016 April 30, Anti-dilutive options and restricted stock units 1,005,163 1,103,707</t>
  </si>
  <si>
    <t>Schedule of calculation of numerator and denominator in earnings per share</t>
  </si>
  <si>
    <t>The computation of earnings per share is presented below: Three Months Ended April 30, 2016 (As Restated) April 30, Numerator: Net income attributable to Raven Industries, Inc. $ 5,517 $ 4,855 Denominator: Weighted average common shares outstanding 36,319,918 38,000,775 Weighted average stock units outstanding 93,986 69,492 Denominator for basic calculation 36,413,904 38,070,267 Weighted average common shares outstanding 36,319,918 38,000,775 Weighted average stock units outstanding 93,986 69,492 Dilutive impact of stock options and restricted stock units 52,234 131,637 Denominator for diluted calculation 36,466,138 38,201,904 Net income per share – basic $ 0.15 $ 0.13 Net income per share – diluted $ 0.15 $ 0.13</t>
  </si>
  <si>
    <t>Selected Balance Sheet Information (Tables)</t>
  </si>
  <si>
    <t>Components of selected balance sheet items</t>
  </si>
  <si>
    <t>Following are the components of selected items from the Consolidated Balance Sheets: April 30, 2016 (As Restated) January 31, 2016 April 30, 2015 Accounts receivable, net: Trade accounts $ 42,041 $ 39,103 $ 45,686 Allowance for doubtful accounts (1,028 ) (1,034 ) (453 ) $ 41,013 $ 38,069 $ 45,233 Inventories: Finished goods $ 4,570 $ 4,896 $ 9,127 In process 1,751 1,845 2,533 Materials 40,580 39,098 47,321 $ 46,901 $ 45,839 $ 58,981 Other current assets: Insurance policy benefit $ 742 $ 716 $ 683 Federal tax receivable 1,265 1,721 — Receivable from sale of business 205 255 789 Prepaid expenses and other 2,677 1,737 4,889 $ 4,889 $ 4,429 $ 6,361 Property, plant and equipment, net: Held for use: Land $ 3,054 $ 3,054 $ 3,246 Buildings and improvements 77,901 77,827 78,661 Machinery and equipment 141,798 140,996 135,154 Accumulated depreciation (109,625 ) (106,419 ) (99,538 ) Accumulated impairment losses (554 ) (554 ) — $ 112,574 $ 114,904 $ 117,523 Held for sale: Land $ 244 $ 244 $ 11 Buildings and improvements 1,595 1,595 1,522 Machinery and equipment 329 329 — Accumulated depreciation (1,368 ) (1,368 ) (627 ) 800 800 906 $ 113,374 $ 115,704 $ 118,429 Other assets: Equity investments $ 2,813 $ 2,805 $ 3,095 Deferred income taxes 25 — — Other 1,407 1,322 1,264 $ 4,245 $ 4,127 $ 4,359 Accrued liabilities: Salaries and related $ 1,874 $ 1,883 $ 3,035 Benefits 3,945 3,864 4,655 Insurance obligations 1,893 1,730 1,629 Warranties 2,316 1,835 2,285 Income taxes 708 475 1,824 Other taxes 1,008 1,117 936 Acquisition-related contingent consideration 364 407 938 Other 595 731 1,433 $ 12,703 $ 12,042 $ 16,735 Other liabilities: Postretirement benefits $ 7,678 $ 7,662 $ 11,976 Acquisition-related contingent consideration 1,642 1,732 3,046 Deferred income taxes 2,120 3,247 7,278 Uncertain tax positions 2,999 2,999 3,281 $ 14,439 $ 15,640 $ 25,581</t>
  </si>
  <si>
    <t>Employee Postretirement Benefits Employee Postretirement Benefits (Tables)</t>
  </si>
  <si>
    <t>Components of net periodic benefit cost for postretirement plan</t>
  </si>
  <si>
    <t>The components of the net periodic benefit cost for postretirement benefits are as follows: Three Months Ended April 30, April 30, Service cost $ 20 $ 108 Interest cost 83 105 Amortization of actuarial losses 37 84 Amortization of unrecognized prior service cost (40 ) — Net periodic benefit cost $ 100 $ 297</t>
  </si>
  <si>
    <t>Warranties (Tables)</t>
  </si>
  <si>
    <t>Changes in the warranty accrual were as follows: Three Months Ended April 30, April 30, Beginning balance $ 1,835 $ 3,120 Accrual for warranties 824 359 Settlements made (343 ) (1,194 ) Ending balance $ 2,316 $ 2,285</t>
  </si>
  <si>
    <t>Share-Based Compensation (Tables)</t>
  </si>
  <si>
    <t>Weighted average assumptions by grant year</t>
  </si>
  <si>
    <t>The weighted average assumptions used for the Black-Scholes option pricing model by grant year are as follows: Three Months Ended April 30, 2016 April 30, 2015 Risk-free interest rate 1.05 % 1.34 % Expected dividend yield 3.33 % 2.59 % Expected volatility factor 32.61 % 36.81 % Expected option term (in years) 4.00 3.75 Weighted average grant date fair value $3.05 $4.78</t>
  </si>
  <si>
    <t>Segment Reporting (Tables)</t>
  </si>
  <si>
    <t>Business segment net sales and operating income results</t>
  </si>
  <si>
    <t>Business segment net sales and operating income results are as follows: Three Months Ended April 30, 2016 (As Restated) April 30, Net sales Applied Technology $ 31,456 $ 32,410 Engineered Films 29,100 31,321 Aerostar 7,895 6,554 Intersegment eliminations (a) (91 ) (12 ) Consolidated net sales $ 68,360 $ 70,273 Operating income (loss) Applied Technology $ 8,693 $ 8,741 Engineered Films 3,878 4,471 Aerostar (178 ) (853 ) Intersegment eliminations (a) (5 ) 59 Total reportable segment income 12,388 12,418 Administrative and general expenses (4,338 ) (5,204 ) Consolidated operating income $ 8,050 $ 7,214 (a) Intersegment sales for both fiscal 2017 and 2016 were primarily sales from Engineered Films to Aerostar.</t>
  </si>
  <si>
    <t>Basis of Presentation and Principles of Consolidation (Details)</t>
  </si>
  <si>
    <t>Apr. 30, 2016segment</t>
  </si>
  <si>
    <t>Organization, Consolidation and Presentation of Financial Statements Line Items [Line Items]</t>
  </si>
  <si>
    <t>Number of operating units</t>
  </si>
  <si>
    <t>Aerostar Integrated Systems [Member]</t>
  </si>
  <si>
    <t>Joint venture, ownership percentage</t>
  </si>
  <si>
    <t>75.00%</t>
  </si>
  <si>
    <t>Restatement of the Unaudited Consolidated Financial Statements (Narrative) (Details) - USD ($)</t>
  </si>
  <si>
    <t>Oct. 31, 2015</t>
  </si>
  <si>
    <t>Error Corrections and Prior Period Adjustments Restatement [Line Items]</t>
  </si>
  <si>
    <t>Increase (decrease in depreciation and amortization expense</t>
  </si>
  <si>
    <t>Increase (decrease) in Property, Plant and Equipment, Net</t>
  </si>
  <si>
    <t>Increase (decrease) in Intangible Assets, Net</t>
  </si>
  <si>
    <t>Increase (decrease) in Goodwill</t>
  </si>
  <si>
    <t>Increase (decrease) in Accrued liabilities</t>
  </si>
  <si>
    <t>Increase (decrease) in Other liabilities</t>
  </si>
  <si>
    <t>Increase (decrease) in Retained Earnings</t>
  </si>
  <si>
    <t>Increase (decrease) in Inventory</t>
  </si>
  <si>
    <t>Reduction in income tax expense</t>
  </si>
  <si>
    <t>Increase (decrease in Other Assets, Current</t>
  </si>
  <si>
    <t>Increase (decrease) in Deferred Tax Liabilities, Noncurrent</t>
  </si>
  <si>
    <t>Increase (decrease) in Liability for Uncertain Tax Positions, Noncurrent</t>
  </si>
  <si>
    <t>Increase (decrease) in Additional Paid in Capital</t>
  </si>
  <si>
    <t>Debt Instrument, Covenant Compliance</t>
  </si>
  <si>
    <t xml:space="preserve"> In addition, the Company has requested and received covenant waivers from its lenders related to its credit agreement due to its late filing of financial statement information during fiscal 2017.</t>
  </si>
  <si>
    <t>Net Cash Provided by (Used in) Financing Activities</t>
  </si>
  <si>
    <t>Net Cash Provided by (Used in) Investing Activities</t>
  </si>
  <si>
    <t>Adjustments for Tax Balances [Member]</t>
  </si>
  <si>
    <t>Adjustments to cash flows [Member]</t>
  </si>
  <si>
    <t>Vista Research [Member]</t>
  </si>
  <si>
    <t>Business acquisition contingent consideration payments period</t>
  </si>
  <si>
    <t>7 years</t>
  </si>
  <si>
    <t>Vista Research [Member] | Adjustments Related to Long-lived Asset Impairment [Member]</t>
  </si>
  <si>
    <t>Long-lived asset impairment</t>
  </si>
  <si>
    <t>Error Corrections and Prior Period Adjustments, Description</t>
  </si>
  <si>
    <t>In conjunction with the identification of the material weakness in internal controls related to the Company’s accounting for goodwill and long-lived assets, including finite-lived assets, the Company reassessed the impairment analysis of the Vista reporting unit that had been performed during the quarter ended October 31, 2015.  Based on that reassessment, the Company concluded that there were errors in certain forecast assumptions and in the determination of the unit of account for long-lived asset impairment testing.</t>
  </si>
  <si>
    <t>Vista Research [Member] | Adjustment for Goodwill Impairment [Member]</t>
  </si>
  <si>
    <t>The Company also determined that the forecast assumption errors resulted in an understatement of the amount of goodwill impairment originally recognized in the quarter ended October 31, 2015 and that the tax-deductible goodwill of the Vista reporting unit should have been fully impaired as of that date.  The Company recorded this income statement adjustment in fiscal 2016 and there were no additional income statement adjustments to Vista's goodwill impairment for the quarter ended April 30, 2016.</t>
  </si>
  <si>
    <t>Vista Research [Member] | Adjustment for Fair Value of Contingent Consideration Liability [Member]</t>
  </si>
  <si>
    <t>Vista Research [Member] | Adjustments for Inventories [Member]</t>
  </si>
  <si>
    <t>Inventory write-down</t>
  </si>
  <si>
    <t>Vista Research [Member] | Cost of Sales [Member] | Adjustments Related to Long-lived Asset Impairment [Member]</t>
  </si>
  <si>
    <t>Vista Research [Member] | Selling, General and Administrative Expenses [Member] | Adjustments Related to Long-lived Asset Impairment [Member]</t>
  </si>
  <si>
    <t>Restatement of the Unaudited Consolidated Financial Statements (Balance Sheets) (Details) - USD ($) $ in Thousands</t>
  </si>
  <si>
    <t>Jan. 31, 2015</t>
  </si>
  <si>
    <t>Assets, Current</t>
  </si>
  <si>
    <t>Total assets</t>
  </si>
  <si>
    <t>Total liabilities and shareholders' equity</t>
  </si>
  <si>
    <t>As Previously Reported [Member]</t>
  </si>
  <si>
    <t>Restatement Adjustments [Member]</t>
  </si>
  <si>
    <t>Restatement of the Unaudited Consolidated Financial Statements (Income Statements and Other Comprehensive Income) (Details) - USD ($) $ in Thousands</t>
  </si>
  <si>
    <t>Restatement of the Unaudited Consolidated Financial Statements (Shareholders' Equity) (Details) - USD ($) $ in Thousands</t>
  </si>
  <si>
    <t>Restatement of the Unaudited Consolidated Financial Statements (Cash Flows) (Details) - USD ($) $ in Thousands</t>
  </si>
  <si>
    <t>Net Income per Share (Antidiluted Securities Excluded from Computation) (Details) - shares</t>
  </si>
  <si>
    <t>Antidilutive securities excluded from computation of earnings per share, amount (in options and restricted units)</t>
  </si>
  <si>
    <t>Net Income per Share (Schedule of Calculation of Numerator and Denominator in Earnings per Share) (Details) - USD ($) $ / shares in Units, $ in Thousands</t>
  </si>
  <si>
    <t>Numerator:</t>
  </si>
  <si>
    <t>Denominator:</t>
  </si>
  <si>
    <t>Weighted average common shares outstanding (in shares)</t>
  </si>
  <si>
    <t>Weighted average stock units outstanding (in shares)</t>
  </si>
  <si>
    <t>Denominator for basic calculation (in shares)</t>
  </si>
  <si>
    <t>Dilutive impact of stock options and restricted units (in shares)</t>
  </si>
  <si>
    <t>Denominator for diluted calculation (in shares)</t>
  </si>
  <si>
    <t>Net income per share - basic (in dollars per share)</t>
  </si>
  <si>
    <t>Net income per share - diluted (in dollars per share)</t>
  </si>
  <si>
    <t>Selected Balance Sheet Information (Details) - USD ($) $ in Thousands</t>
  </si>
  <si>
    <t>Accounts receivable, net:</t>
  </si>
  <si>
    <t>Trade accounts</t>
  </si>
  <si>
    <t>Allowance for doubtful accounts</t>
  </si>
  <si>
    <t>Inventories:</t>
  </si>
  <si>
    <t>Finished goods</t>
  </si>
  <si>
    <t>In process</t>
  </si>
  <si>
    <t>Materials</t>
  </si>
  <si>
    <t>Other current assets:</t>
  </si>
  <si>
    <t>Insurance policy benefit</t>
  </si>
  <si>
    <t>Federal tax receivable</t>
  </si>
  <si>
    <t>Receivable from sale of business</t>
  </si>
  <si>
    <t>Prepaid Expense and other</t>
  </si>
  <si>
    <t>Property, plant and equipment, net:</t>
  </si>
  <si>
    <t>Other Assets (Noncurrent):</t>
  </si>
  <si>
    <t>Equity investments</t>
  </si>
  <si>
    <t>Deferred Tax Assets, Net, Noncurrent</t>
  </si>
  <si>
    <t>Other</t>
  </si>
  <si>
    <t>Accrued liabilities:</t>
  </si>
  <si>
    <t>Salaries and related</t>
  </si>
  <si>
    <t>Benefits</t>
  </si>
  <si>
    <t>Insurance obligations</t>
  </si>
  <si>
    <t>Other taxes</t>
  </si>
  <si>
    <t>Acquisition-related contingent consideration liability, Current</t>
  </si>
  <si>
    <t>Other liabilities:</t>
  </si>
  <si>
    <t>Postretirement benefits</t>
  </si>
  <si>
    <t>Acquisition-related contingent consideration liability, Noncurrent</t>
  </si>
  <si>
    <t>Uncertain tax positions</t>
  </si>
  <si>
    <t>Land [Member]</t>
  </si>
  <si>
    <t>Property, plant and equipment</t>
  </si>
  <si>
    <t>Building and Building Improvements [Member]</t>
  </si>
  <si>
    <t>Machinery and Equipment [Member]</t>
  </si>
  <si>
    <t>Assets Held-for-sale [Member]</t>
  </si>
  <si>
    <t>Accumulated depreciation</t>
  </si>
  <si>
    <t>Assets held for use [Member]</t>
  </si>
  <si>
    <t>Accumulated Impairment, Property, Plant and Equipment</t>
  </si>
  <si>
    <t>Assets held for use [Member] | Assets Held-for-sale [Member]</t>
  </si>
  <si>
    <t>Acquisitions of and Investments in Businesses and Technologies (Business Combinations) (Details) - USD ($)</t>
  </si>
  <si>
    <t>Business Combination, Contingent Consideration Arrangements [Abstract]</t>
  </si>
  <si>
    <t>SBG Innovatie [Member]</t>
  </si>
  <si>
    <t>Business Combination, Description [Abstract]</t>
  </si>
  <si>
    <t>Business Acquisition, Name of Acquired Entity</t>
  </si>
  <si>
    <t>SBG Innovatie BV</t>
  </si>
  <si>
    <t>Navtronics [Member]</t>
  </si>
  <si>
    <t>Navtronics BVBA</t>
  </si>
  <si>
    <t>SBG Innovatie and Affiliates [Member]</t>
  </si>
  <si>
    <t>Business Acquisition, Date of Acquisition Agreement</t>
  </si>
  <si>
    <t>May 1,
		2014</t>
  </si>
  <si>
    <t>Contingent consideration, potential cash payment</t>
  </si>
  <si>
    <t>Contingent Consideration Term in Years</t>
  </si>
  <si>
    <t>10 years</t>
  </si>
  <si>
    <t>Acquisition-related contingent consideration, total liability</t>
  </si>
  <si>
    <t>Business acquisition contingent consideration cumulative paid</t>
  </si>
  <si>
    <t>Jan. 6,
		2012</t>
  </si>
  <si>
    <t>Applied Technology [Member] | AgEagle Aerial Systems [Member]</t>
  </si>
  <si>
    <t>Variable Interest Entity Disclosure [Abstract]</t>
  </si>
  <si>
    <t>Variable Interest Entity, acquisition date equity method investment</t>
  </si>
  <si>
    <t>Feb. 29,
		2016</t>
  </si>
  <si>
    <t>Equity Method Investment, Ownership Percentage</t>
  </si>
  <si>
    <t>5.00%</t>
  </si>
  <si>
    <t>Variable Interest Entity, name of investee equity method investment</t>
  </si>
  <si>
    <t>AgEagle Aerial Systems, Inc.</t>
  </si>
  <si>
    <t>Life of the distribution agreement</t>
  </si>
  <si>
    <t>4 years</t>
  </si>
  <si>
    <t>Goodwill and Other Intangibles (Details)</t>
  </si>
  <si>
    <t>12 Months Ended</t>
  </si>
  <si>
    <t>Apr. 30, 2016USD ($)ReportingUnits</t>
  </si>
  <si>
    <t>Apr. 30, 2015USD ($)</t>
  </si>
  <si>
    <t>Jan. 31, 2016ReportingUnits</t>
  </si>
  <si>
    <t>Goodwill [Line Items]</t>
  </si>
  <si>
    <t>Number of reporting units | ReportingUnits</t>
  </si>
  <si>
    <t>Goodwill impairment loss | $</t>
  </si>
  <si>
    <t>Impairment of Intangible Assets, Finite-lived | $</t>
  </si>
  <si>
    <t>Aerostar [Member]</t>
  </si>
  <si>
    <t>Employee Postretirement Benefits Employee Postretirement Benefits (Details) - Other Postretirement Benefit Plans, Defined Benefit [Member] - USD ($) $ in Thousands</t>
  </si>
  <si>
    <t>Defined Benefit Plans and Other Postretirement Benefit Plans Table Text Block [Line Items]</t>
  </si>
  <si>
    <t>Service cost</t>
  </si>
  <si>
    <t>Interest cost</t>
  </si>
  <si>
    <t>Amortization of actuarial losses</t>
  </si>
  <si>
    <t>Amortization of unrecognized prior service cost (Credit)</t>
  </si>
  <si>
    <t>Defined Benefit Plan, Net Periodic Benefit Cost</t>
  </si>
  <si>
    <t>Warranties (Details) - USD ($) $ in Thousands</t>
  </si>
  <si>
    <t>Product Warranty Accrual [Roll Forward]</t>
  </si>
  <si>
    <t>Beginning balance</t>
  </si>
  <si>
    <t>Accrual for warranties</t>
  </si>
  <si>
    <t>Settlements made</t>
  </si>
  <si>
    <t>Ending balance</t>
  </si>
  <si>
    <t>Financing Arrangements (Details) - USD ($) $ in Thousands</t>
  </si>
  <si>
    <t>Apr. 15, 2015</t>
  </si>
  <si>
    <t>Wells Fargo Bank, N.A. [Member]</t>
  </si>
  <si>
    <t>Line of Credit Facility [Line Items]</t>
  </si>
  <si>
    <t>Letters of credit issued, amount</t>
  </si>
  <si>
    <t>Borrowing outstanding under line of credit</t>
  </si>
  <si>
    <t>JPMorgan Chase Bank [Member]</t>
  </si>
  <si>
    <t>Line of Credit Facility, Initiation Date</t>
  </si>
  <si>
    <t>Apr. 15,
		2015</t>
  </si>
  <si>
    <t>Borrowing capacity under line of credit</t>
  </si>
  <si>
    <t>Maturity date of the line of credit</t>
  </si>
  <si>
    <t>Apr. 15,
		2020</t>
  </si>
  <si>
    <t>Unamortized Debt Issuance Expense</t>
  </si>
  <si>
    <t>Remaining borrowing capacity under the line of credit</t>
  </si>
  <si>
    <t>All lenders [Member]</t>
  </si>
  <si>
    <t>Income Taxes (Details) - USD ($) $ in Thousands</t>
  </si>
  <si>
    <t>Income Tax Contingency [Line Items]</t>
  </si>
  <si>
    <t>Effective Income Tax Rate Reconciliation, Percent</t>
  </si>
  <si>
    <t>30.60%</t>
  </si>
  <si>
    <t>32.20%</t>
  </si>
  <si>
    <t>Foreign Tax Authority [Member]</t>
  </si>
  <si>
    <t>Undistributed Earnings of Foreign Subsidiaries</t>
  </si>
  <si>
    <t>Deferred Tax Liability Not Recognized, Amount of Unrecognized Deferred Tax Liability, Undistributed Earnings of Foreign Subsidiaries</t>
  </si>
  <si>
    <t>Restructuring Costs (Details) - USD ($) $ in Thousands</t>
  </si>
  <si>
    <t>Restructuring Cost and Reserve [Line Items]</t>
  </si>
  <si>
    <t>Restructuring costs unpaid</t>
  </si>
  <si>
    <t>Severance costs incurred</t>
  </si>
  <si>
    <t>Applied Technology [Member]</t>
  </si>
  <si>
    <t>Impairment charges related to exit activity</t>
  </si>
  <si>
    <t>Gain (Loss) on Disposition of Assets</t>
  </si>
  <si>
    <t>Cost of Sales [Member] | Applied Technology [Member]</t>
  </si>
  <si>
    <t>Selling, General and Administrative Expenses [Member] | Applied Technology [Member]</t>
  </si>
  <si>
    <t>Dividends and Treasury Stock (Details) - USD ($) $ / shares in Units, $ in Thousands</t>
  </si>
  <si>
    <t>Stock Repurchase Program, Authorized Amount</t>
  </si>
  <si>
    <t>Stock Repurchase Program, Additional Authorized Amount</t>
  </si>
  <si>
    <t>Stock Repurchased and Retired During Period, Value</t>
  </si>
  <si>
    <t>Unpaid repurchases of common stock</t>
  </si>
  <si>
    <t>Stock Repurchase Program, Remaining Authorized Repurchase Amount</t>
  </si>
  <si>
    <t>Share-Based Compensation (Details) - 2010 Stock Incentive Plan [Member] - $ / shares</t>
  </si>
  <si>
    <t>Share-based Compensation Arrangement by Share-based Payment Award [Line Items]</t>
  </si>
  <si>
    <t>Grants in period (in shares)</t>
  </si>
  <si>
    <t>Stock options vesting period, years</t>
  </si>
  <si>
    <t>Years to expiration</t>
  </si>
  <si>
    <t>5 years</t>
  </si>
  <si>
    <t>Time-vested RSUs [Member]</t>
  </si>
  <si>
    <t>3 years</t>
  </si>
  <si>
    <t>Grants in period (time-vested or performance-based RSUs)</t>
  </si>
  <si>
    <t>Weighted average grant date fair value (in dollars per share)</t>
  </si>
  <si>
    <t>Performance-based RSUs [Member]</t>
  </si>
  <si>
    <t>Perfromance shares target award</t>
  </si>
  <si>
    <t>100.00%</t>
  </si>
  <si>
    <t>Performance-based RSUs [Member] | Minimum [Member]</t>
  </si>
  <si>
    <t>0.00%</t>
  </si>
  <si>
    <t>Performance-based RSUs [Member] | Maximum [Member]</t>
  </si>
  <si>
    <t>150.00%</t>
  </si>
  <si>
    <t>Share-Based Compensation (Weighted Average Assumptions by Grant Year) (Details) - $ / shares</t>
  </si>
  <si>
    <t>Risk-free interest rate</t>
  </si>
  <si>
    <t>1.05%</t>
  </si>
  <si>
    <t>1.34%</t>
  </si>
  <si>
    <t>Expected dividend yield</t>
  </si>
  <si>
    <t>3.33%</t>
  </si>
  <si>
    <t>2.59%</t>
  </si>
  <si>
    <t>Expected volatility factor</t>
  </si>
  <si>
    <t>32.61%</t>
  </si>
  <si>
    <t>36.81%</t>
  </si>
  <si>
    <t>Expected option term (in years)</t>
  </si>
  <si>
    <t>3 years 9 months</t>
  </si>
  <si>
    <t>Share-based Compensation Arrangement by Share-based Payment Award, Options, Grants in Period, Weighted Average Grant Date Fair Value</t>
  </si>
  <si>
    <t>Segment Reporting (Details) - USD ($) $ in Thousands</t>
  </si>
  <si>
    <t>Segment Reporting Information [Line Items]</t>
  </si>
  <si>
    <t>Administrative and general expenses</t>
  </si>
  <si>
    <t>Engineered Films [Member]</t>
  </si>
  <si>
    <t>Aerostar Division [Member]</t>
  </si>
  <si>
    <t>Intersegment Eliminations [Member]</t>
  </si>
  <si>
    <t>[1]</t>
  </si>
  <si>
    <t>Corporate Segment [Member]</t>
  </si>
  <si>
    <t>(a) Intersegment sales for both fiscal 2017 and 2016 were primarily sales from Engineered Films to Aerost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1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6158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2790</v>
      </c>
      <c r="C3" s="7" t="n">
        <v>33782</v>
      </c>
      <c r="D3" s="7" t="n">
        <v>47452</v>
      </c>
    </row>
    <row r="4" spans="1:4">
      <c r="A4" s="4" t="s">
        <v>29</v>
      </c>
      <c r="B4" s="5" t="n">
        <v>0</v>
      </c>
      <c r="C4" s="5" t="n">
        <v>0</v>
      </c>
      <c r="D4" s="5" t="n">
        <v>250</v>
      </c>
    </row>
    <row r="5" spans="1:4">
      <c r="A5" s="4" t="s">
        <v>30</v>
      </c>
      <c r="B5" s="5" t="n">
        <v>41013</v>
      </c>
      <c r="C5" s="5" t="n">
        <v>38069</v>
      </c>
      <c r="D5" s="5" t="n">
        <v>45233</v>
      </c>
    </row>
    <row r="6" spans="1:4">
      <c r="A6" s="4" t="s">
        <v>31</v>
      </c>
      <c r="B6" s="5" t="n">
        <v>46901</v>
      </c>
      <c r="C6" s="5" t="n">
        <v>45839</v>
      </c>
      <c r="D6" s="5" t="n">
        <v>58981</v>
      </c>
    </row>
    <row r="7" spans="1:4">
      <c r="A7" s="4" t="s">
        <v>32</v>
      </c>
      <c r="B7" s="5" t="n">
        <v>0</v>
      </c>
      <c r="C7" s="5" t="n">
        <v>3110</v>
      </c>
      <c r="D7" s="5" t="n">
        <v>3581</v>
      </c>
    </row>
    <row r="8" spans="1:4">
      <c r="A8" s="4" t="s">
        <v>33</v>
      </c>
      <c r="B8" s="5" t="n">
        <v>4889</v>
      </c>
      <c r="C8" s="5" t="n">
        <v>4429</v>
      </c>
      <c r="D8" s="5" t="n">
        <v>6361</v>
      </c>
    </row>
    <row r="9" spans="1:4">
      <c r="A9" s="4" t="s">
        <v>34</v>
      </c>
      <c r="B9" s="5" t="n">
        <v>125593</v>
      </c>
      <c r="C9" s="5" t="n">
        <v>125229</v>
      </c>
      <c r="D9" s="5" t="n">
        <v>161858</v>
      </c>
    </row>
    <row r="10" spans="1:4">
      <c r="A10" s="4" t="s">
        <v>35</v>
      </c>
      <c r="B10" s="5" t="n">
        <v>113374</v>
      </c>
      <c r="C10" s="5" t="n">
        <v>115704</v>
      </c>
      <c r="D10" s="5" t="n">
        <v>118429</v>
      </c>
    </row>
    <row r="11" spans="1:4">
      <c r="A11" s="4" t="s">
        <v>36</v>
      </c>
      <c r="B11" s="5" t="n">
        <v>40816</v>
      </c>
      <c r="C11" s="5" t="n">
        <v>40672</v>
      </c>
      <c r="D11" s="5" t="n">
        <v>52216</v>
      </c>
    </row>
    <row r="12" spans="1:4">
      <c r="A12" s="4" t="s">
        <v>37</v>
      </c>
      <c r="B12" s="5" t="n">
        <v>13142</v>
      </c>
      <c r="C12" s="5" t="n">
        <v>12956</v>
      </c>
      <c r="D12" s="5" t="n">
        <v>17735</v>
      </c>
    </row>
    <row r="13" spans="1:4">
      <c r="A13" s="4" t="s">
        <v>38</v>
      </c>
      <c r="B13" s="5" t="n">
        <v>4245</v>
      </c>
      <c r="C13" s="5" t="n">
        <v>4127</v>
      </c>
      <c r="D13" s="5" t="n">
        <v>4359</v>
      </c>
    </row>
    <row r="14" spans="1:4">
      <c r="A14" s="4" t="s">
        <v>39</v>
      </c>
      <c r="B14" s="5" t="n">
        <v>297170</v>
      </c>
      <c r="C14" s="5" t="n">
        <v>298688</v>
      </c>
      <c r="D14" s="5" t="n">
        <v>354597</v>
      </c>
    </row>
    <row r="15" spans="1:4">
      <c r="A15" s="3" t="s">
        <v>40</v>
      </c>
    </row>
    <row r="16" spans="1:4">
      <c r="A16" s="4" t="s">
        <v>41</v>
      </c>
      <c r="B16" s="5" t="n">
        <v>9356</v>
      </c>
      <c r="C16" s="5" t="n">
        <v>6038</v>
      </c>
      <c r="D16" s="5" t="n">
        <v>9123</v>
      </c>
    </row>
    <row r="17" spans="1:4">
      <c r="A17" s="4" t="s">
        <v>42</v>
      </c>
      <c r="B17" s="5" t="n">
        <v>12703</v>
      </c>
      <c r="C17" s="5" t="n">
        <v>12042</v>
      </c>
      <c r="D17" s="5" t="n">
        <v>16735</v>
      </c>
    </row>
    <row r="18" spans="1:4">
      <c r="A18" s="4" t="s">
        <v>43</v>
      </c>
      <c r="B18" s="5" t="n">
        <v>809</v>
      </c>
      <c r="C18" s="5" t="n">
        <v>739</v>
      </c>
      <c r="D18" s="5" t="n">
        <v>1008</v>
      </c>
    </row>
    <row r="19" spans="1:4">
      <c r="A19" s="4" t="s">
        <v>44</v>
      </c>
      <c r="B19" s="5" t="n">
        <v>22868</v>
      </c>
      <c r="C19" s="5" t="n">
        <v>18819</v>
      </c>
      <c r="D19" s="5" t="n">
        <v>26866</v>
      </c>
    </row>
    <row r="20" spans="1:4">
      <c r="A20" s="4" t="s">
        <v>45</v>
      </c>
      <c r="B20" s="5" t="n">
        <v>14439</v>
      </c>
      <c r="C20" s="5" t="n">
        <v>15640</v>
      </c>
      <c r="D20" s="5" t="n">
        <v>25581</v>
      </c>
    </row>
    <row r="21" spans="1:4">
      <c r="A21" s="4" t="s">
        <v>46</v>
      </c>
      <c r="B21" s="4" t="s">
        <v>47</v>
      </c>
      <c r="C21" s="4" t="s">
        <v>47</v>
      </c>
      <c r="D21" s="4" t="s">
        <v>47</v>
      </c>
    </row>
    <row r="22" spans="1:4">
      <c r="A22" s="3" t="s">
        <v>48</v>
      </c>
    </row>
    <row r="23" spans="1:4">
      <c r="A23" s="4" t="s">
        <v>49</v>
      </c>
      <c r="B23" s="5" t="n">
        <v>67041</v>
      </c>
      <c r="C23" s="5" t="n">
        <v>67006</v>
      </c>
      <c r="D23" s="5" t="n">
        <v>66999</v>
      </c>
    </row>
    <row r="24" spans="1:4">
      <c r="A24" s="4" t="s">
        <v>50</v>
      </c>
      <c r="B24" s="5" t="n">
        <v>53832</v>
      </c>
      <c r="C24" s="5" t="n">
        <v>53907</v>
      </c>
      <c r="D24" s="5" t="n">
        <v>53275</v>
      </c>
    </row>
    <row r="25" spans="1:4">
      <c r="A25" s="4" t="s">
        <v>51</v>
      </c>
      <c r="B25" s="5" t="n">
        <v>230207</v>
      </c>
      <c r="C25" s="5" t="n">
        <v>229443</v>
      </c>
      <c r="D25" s="5" t="n">
        <v>244055</v>
      </c>
    </row>
    <row r="26" spans="1:4">
      <c r="A26" s="4" t="s">
        <v>52</v>
      </c>
      <c r="B26" s="5" t="n">
        <v>-2891</v>
      </c>
      <c r="C26" s="5" t="n">
        <v>-3501</v>
      </c>
      <c r="D26" s="5" t="n">
        <v>-5863</v>
      </c>
    </row>
    <row r="27" spans="1:4">
      <c r="A27" s="4" t="s">
        <v>53</v>
      </c>
      <c r="B27" s="5" t="n">
        <v>-88402</v>
      </c>
      <c r="C27" s="5" t="n">
        <v>-82700</v>
      </c>
      <c r="D27" s="5" t="n">
        <v>-56406</v>
      </c>
    </row>
    <row r="28" spans="1:4">
      <c r="A28" s="4" t="s">
        <v>54</v>
      </c>
      <c r="B28" s="5" t="n">
        <v>259787</v>
      </c>
      <c r="C28" s="5" t="n">
        <v>264155</v>
      </c>
      <c r="D28" s="5" t="n">
        <v>302060</v>
      </c>
    </row>
    <row r="29" spans="1:4">
      <c r="A29" s="4" t="s">
        <v>55</v>
      </c>
      <c r="B29" s="5" t="n">
        <v>76</v>
      </c>
      <c r="C29" s="5" t="n">
        <v>74</v>
      </c>
      <c r="D29" s="5" t="n">
        <v>90</v>
      </c>
    </row>
    <row r="30" spans="1:4">
      <c r="A30" s="4" t="s">
        <v>56</v>
      </c>
      <c r="B30" s="5" t="n">
        <v>259863</v>
      </c>
      <c r="C30" s="5" t="n">
        <v>264229</v>
      </c>
      <c r="D30" s="5" t="n">
        <v>302150</v>
      </c>
    </row>
    <row r="31" spans="1:4">
      <c r="A31" s="4" t="s">
        <v>57</v>
      </c>
      <c r="B31" s="7" t="n">
        <v>297170</v>
      </c>
      <c r="C31" s="7" t="n">
        <v>298688</v>
      </c>
      <c r="D31" s="7" t="n">
        <v>354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8</v>
      </c>
      <c r="B1" s="2" t="s">
        <v>2</v>
      </c>
      <c r="C1" s="2" t="s">
        <v>25</v>
      </c>
      <c r="D1" s="2" t="s">
        <v>26</v>
      </c>
    </row>
    <row r="2" spans="1:4">
      <c r="A2" s="3" t="s">
        <v>59</v>
      </c>
    </row>
    <row r="3" spans="1:4">
      <c r="A3" s="4" t="s">
        <v>60</v>
      </c>
      <c r="B3" s="7" t="n">
        <v>1</v>
      </c>
      <c r="C3" s="7" t="n">
        <v>1</v>
      </c>
      <c r="D3" s="7" t="n">
        <v>1</v>
      </c>
    </row>
    <row r="4" spans="1:4">
      <c r="A4" s="4" t="s">
        <v>61</v>
      </c>
      <c r="B4" s="5" t="n">
        <v>100000000</v>
      </c>
      <c r="C4" s="5" t="n">
        <v>100000000</v>
      </c>
      <c r="D4" s="5" t="n">
        <v>100000000</v>
      </c>
    </row>
    <row r="5" spans="1:4">
      <c r="A5" s="4" t="s">
        <v>62</v>
      </c>
      <c r="B5" s="5" t="n">
        <v>67041000</v>
      </c>
      <c r="C5" s="5" t="n">
        <v>67006000</v>
      </c>
      <c r="D5" s="5" t="n">
        <v>66999000</v>
      </c>
    </row>
    <row r="6" spans="1:4">
      <c r="A6" s="4" t="s">
        <v>63</v>
      </c>
      <c r="B6" s="5" t="n">
        <v>30882000</v>
      </c>
      <c r="C6" s="5" t="n">
        <v>30500000</v>
      </c>
      <c r="D6" s="5" t="n">
        <v>290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80</v>
      </c>
    </row>
    <row r="4" spans="1:2">
      <c r="A4" s="4" t="s">
        <v>179</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00</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03</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234</v>
      </c>
    </row>
    <row r="4" spans="1:2">
      <c r="A4" s="4" t="s">
        <v>235</v>
      </c>
      <c r="B4" s="5" t="n">
        <v>3</v>
      </c>
    </row>
    <row r="5" spans="1:2">
      <c r="A5" s="4" t="s">
        <v>236</v>
      </c>
    </row>
    <row r="6" spans="1:2">
      <c r="A6" s="3" t="s">
        <v>234</v>
      </c>
    </row>
    <row r="7" spans="1:2">
      <c r="A7" s="4" t="s">
        <v>237</v>
      </c>
      <c r="B7"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39</v>
      </c>
      <c r="B1" s="2" t="s">
        <v>1</v>
      </c>
    </row>
    <row r="2" spans="1:5">
      <c r="B2" s="2" t="s">
        <v>2</v>
      </c>
      <c r="C2" s="2" t="s">
        <v>25</v>
      </c>
      <c r="D2" s="2" t="s">
        <v>240</v>
      </c>
      <c r="E2" s="2" t="s">
        <v>26</v>
      </c>
    </row>
    <row r="3" spans="1:5">
      <c r="A3" s="3" t="s">
        <v>241</v>
      </c>
    </row>
    <row r="4" spans="1:5">
      <c r="A4" s="4" t="s">
        <v>242</v>
      </c>
      <c r="B4" s="7" t="n">
        <v>-3762000</v>
      </c>
      <c r="E4" s="7" t="n">
        <v>-4363000</v>
      </c>
    </row>
    <row r="5" spans="1:5">
      <c r="A5" s="4" t="s">
        <v>243</v>
      </c>
      <c r="B5" s="5" t="n">
        <v>-113374000</v>
      </c>
      <c r="C5" s="7" t="n">
        <v>-115704000</v>
      </c>
      <c r="E5" s="5" t="n">
        <v>-118429000</v>
      </c>
    </row>
    <row r="6" spans="1:5">
      <c r="A6" s="4" t="s">
        <v>244</v>
      </c>
      <c r="B6" s="5" t="n">
        <v>-13142000</v>
      </c>
      <c r="C6" s="5" t="n">
        <v>-12956000</v>
      </c>
      <c r="E6" s="5" t="n">
        <v>-17735000</v>
      </c>
    </row>
    <row r="7" spans="1:5">
      <c r="A7" s="4" t="s">
        <v>245</v>
      </c>
      <c r="B7" s="5" t="n">
        <v>-40816000</v>
      </c>
      <c r="C7" s="5" t="n">
        <v>-40672000</v>
      </c>
      <c r="E7" s="5" t="n">
        <v>-52216000</v>
      </c>
    </row>
    <row r="8" spans="1:5">
      <c r="A8" s="4" t="s">
        <v>128</v>
      </c>
      <c r="B8" s="5" t="n">
        <v>63000</v>
      </c>
      <c r="E8" s="5" t="n">
        <v>212000</v>
      </c>
    </row>
    <row r="9" spans="1:5">
      <c r="A9" s="4" t="s">
        <v>246</v>
      </c>
      <c r="B9" s="5" t="n">
        <v>-12703000</v>
      </c>
      <c r="C9" s="5" t="n">
        <v>-12042000</v>
      </c>
      <c r="E9" s="5" t="n">
        <v>-16735000</v>
      </c>
    </row>
    <row r="10" spans="1:5">
      <c r="A10" s="4" t="s">
        <v>247</v>
      </c>
      <c r="B10" s="5" t="n">
        <v>-14439000</v>
      </c>
      <c r="C10" s="5" t="n">
        <v>-15640000</v>
      </c>
      <c r="E10" s="5" t="n">
        <v>-25581000</v>
      </c>
    </row>
    <row r="11" spans="1:5">
      <c r="A11" s="4" t="s">
        <v>248</v>
      </c>
      <c r="B11" s="5" t="n">
        <v>-230207000</v>
      </c>
      <c r="C11" s="5" t="n">
        <v>-229443000</v>
      </c>
      <c r="E11" s="5" t="n">
        <v>-244055000</v>
      </c>
    </row>
    <row r="12" spans="1:5">
      <c r="A12" s="4" t="s">
        <v>249</v>
      </c>
      <c r="B12" s="5" t="n">
        <v>-46901000</v>
      </c>
      <c r="C12" s="5" t="n">
        <v>-45839000</v>
      </c>
      <c r="E12" s="5" t="n">
        <v>-58981000</v>
      </c>
    </row>
    <row r="13" spans="1:5">
      <c r="A13" s="4" t="s">
        <v>250</v>
      </c>
      <c r="B13" s="5" t="n">
        <v>-2434000</v>
      </c>
      <c r="E13" s="5" t="n">
        <v>-2309000</v>
      </c>
    </row>
    <row r="14" spans="1:5">
      <c r="A14" s="4" t="s">
        <v>251</v>
      </c>
      <c r="B14" s="5" t="n">
        <v>-4889000</v>
      </c>
      <c r="C14" s="5" t="n">
        <v>-4429000</v>
      </c>
      <c r="E14" s="5" t="n">
        <v>-6361000</v>
      </c>
    </row>
    <row r="15" spans="1:5">
      <c r="A15" s="4" t="s">
        <v>252</v>
      </c>
      <c r="B15" s="5" t="n">
        <v>-2120000</v>
      </c>
      <c r="C15" s="5" t="n">
        <v>-3247000</v>
      </c>
      <c r="E15" s="5" t="n">
        <v>-7278000</v>
      </c>
    </row>
    <row r="16" spans="1:5">
      <c r="A16" s="4" t="s">
        <v>253</v>
      </c>
      <c r="B16" s="5" t="n">
        <v>-2999000</v>
      </c>
      <c r="C16" s="5" t="n">
        <v>-2999000</v>
      </c>
      <c r="E16" s="5" t="n">
        <v>-3281000</v>
      </c>
    </row>
    <row r="17" spans="1:5">
      <c r="A17" s="4" t="s">
        <v>254</v>
      </c>
      <c r="B17" s="7" t="n">
        <v>-53832000</v>
      </c>
      <c r="C17" s="5" t="n">
        <v>-53907000</v>
      </c>
      <c r="E17" s="5" t="n">
        <v>-53275000</v>
      </c>
    </row>
    <row r="18" spans="1:5">
      <c r="A18" s="4" t="s">
        <v>255</v>
      </c>
      <c r="B18" s="4" t="s">
        <v>256</v>
      </c>
    </row>
    <row r="19" spans="1:5">
      <c r="A19" s="4" t="s">
        <v>257</v>
      </c>
      <c r="B19" s="7" t="n">
        <v>-10797000</v>
      </c>
      <c r="E19" s="5" t="n">
        <v>-9044000</v>
      </c>
    </row>
    <row r="20" spans="1:5">
      <c r="A20" s="4" t="s">
        <v>258</v>
      </c>
      <c r="B20" s="5" t="n">
        <v>-1435000</v>
      </c>
      <c r="E20" s="7" t="n">
        <v>-4433000</v>
      </c>
    </row>
    <row r="21" spans="1:5">
      <c r="A21" s="4" t="s">
        <v>259</v>
      </c>
    </row>
    <row r="22" spans="1:5">
      <c r="A22" s="3" t="s">
        <v>241</v>
      </c>
    </row>
    <row r="23" spans="1:5">
      <c r="A23" s="4" t="s">
        <v>246</v>
      </c>
      <c r="B23" s="5" t="n">
        <v>54000</v>
      </c>
    </row>
    <row r="24" spans="1:5">
      <c r="A24" s="4" t="s">
        <v>248</v>
      </c>
      <c r="B24" s="5" t="n">
        <v>2539000</v>
      </c>
    </row>
    <row r="25" spans="1:5">
      <c r="A25" s="4" t="s">
        <v>250</v>
      </c>
      <c r="B25" s="5" t="n">
        <v>-449000</v>
      </c>
    </row>
    <row r="26" spans="1:5">
      <c r="A26" s="4" t="s">
        <v>251</v>
      </c>
      <c r="B26" s="5" t="n">
        <v>-454000</v>
      </c>
    </row>
    <row r="27" spans="1:5">
      <c r="A27" s="4" t="s">
        <v>252</v>
      </c>
      <c r="B27" s="5" t="n">
        <v>-2082000</v>
      </c>
    </row>
    <row r="28" spans="1:5">
      <c r="A28" s="4" t="s">
        <v>253</v>
      </c>
      <c r="B28" s="5" t="n">
        <v>-42000</v>
      </c>
    </row>
    <row r="29" spans="1:5">
      <c r="A29" s="4" t="s">
        <v>254</v>
      </c>
      <c r="B29" s="5" t="n">
        <v>-923000</v>
      </c>
    </row>
    <row r="30" spans="1:5">
      <c r="A30" s="4" t="s">
        <v>260</v>
      </c>
    </row>
    <row r="31" spans="1:5">
      <c r="A31" s="3" t="s">
        <v>241</v>
      </c>
    </row>
    <row r="32" spans="1:5">
      <c r="A32" s="4" t="s">
        <v>257</v>
      </c>
      <c r="B32" s="5" t="n">
        <v>0</v>
      </c>
    </row>
    <row r="33" spans="1:5">
      <c r="A33" s="4" t="s">
        <v>258</v>
      </c>
      <c r="B33" s="7" t="n">
        <v>0</v>
      </c>
    </row>
    <row r="34" spans="1:5">
      <c r="A34" s="4" t="s">
        <v>261</v>
      </c>
    </row>
    <row r="35" spans="1:5">
      <c r="A35" s="3" t="s">
        <v>241</v>
      </c>
    </row>
    <row r="36" spans="1:5">
      <c r="A36" s="4" t="s">
        <v>262</v>
      </c>
      <c r="B36" s="4" t="s">
        <v>263</v>
      </c>
    </row>
    <row r="37" spans="1:5">
      <c r="A37" s="4" t="s">
        <v>264</v>
      </c>
    </row>
    <row r="38" spans="1:5">
      <c r="A38" s="3" t="s">
        <v>241</v>
      </c>
    </row>
    <row r="39" spans="1:5">
      <c r="A39" s="4" t="s">
        <v>265</v>
      </c>
      <c r="D39" s="7" t="n">
        <v>3813000</v>
      </c>
    </row>
    <row r="40" spans="1:5">
      <c r="A40" s="4" t="s">
        <v>242</v>
      </c>
      <c r="B40" s="7" t="n">
        <v>-424000</v>
      </c>
    </row>
    <row r="41" spans="1:5">
      <c r="A41" s="4" t="s">
        <v>243</v>
      </c>
      <c r="B41" s="5" t="n">
        <v>-393000</v>
      </c>
    </row>
    <row r="42" spans="1:5">
      <c r="A42" s="4" t="s">
        <v>244</v>
      </c>
      <c r="B42" s="5" t="n">
        <v>-2518000</v>
      </c>
    </row>
    <row r="43" spans="1:5">
      <c r="A43" s="4" t="s">
        <v>248</v>
      </c>
      <c r="B43" s="7" t="n">
        <v>-2911000</v>
      </c>
    </row>
    <row r="44" spans="1:5">
      <c r="A44" s="4" t="s">
        <v>266</v>
      </c>
      <c r="B44" s="4" t="s">
        <v>267</v>
      </c>
    </row>
    <row r="45" spans="1:5">
      <c r="A45" s="4" t="s">
        <v>268</v>
      </c>
    </row>
    <row r="46" spans="1:5">
      <c r="A46" s="3" t="s">
        <v>241</v>
      </c>
    </row>
    <row r="47" spans="1:5">
      <c r="A47" s="4" t="s">
        <v>245</v>
      </c>
      <c r="B47" s="7" t="n">
        <v>-4084000</v>
      </c>
    </row>
    <row r="48" spans="1:5">
      <c r="A48" s="4" t="s">
        <v>248</v>
      </c>
      <c r="B48" s="7" t="n">
        <v>-4084000</v>
      </c>
    </row>
    <row r="49" spans="1:5">
      <c r="A49" s="4" t="s">
        <v>266</v>
      </c>
      <c r="B49" s="4" t="s">
        <v>269</v>
      </c>
    </row>
    <row r="50" spans="1:5">
      <c r="A50" s="4" t="s">
        <v>270</v>
      </c>
    </row>
    <row r="51" spans="1:5">
      <c r="A51" s="3" t="s">
        <v>241</v>
      </c>
    </row>
    <row r="52" spans="1:5">
      <c r="A52" s="4" t="s">
        <v>128</v>
      </c>
      <c r="B52" s="7" t="n">
        <v>-19000</v>
      </c>
    </row>
    <row r="53" spans="1:5">
      <c r="A53" s="4" t="s">
        <v>246</v>
      </c>
      <c r="B53" s="5" t="n">
        <v>90000</v>
      </c>
    </row>
    <row r="54" spans="1:5">
      <c r="A54" s="4" t="s">
        <v>247</v>
      </c>
      <c r="B54" s="5" t="n">
        <v>696000</v>
      </c>
    </row>
    <row r="55" spans="1:5">
      <c r="A55" s="4" t="s">
        <v>248</v>
      </c>
      <c r="B55" s="5" t="n">
        <v>-786000</v>
      </c>
    </row>
    <row r="56" spans="1:5">
      <c r="A56" s="4" t="s">
        <v>271</v>
      </c>
    </row>
    <row r="57" spans="1:5">
      <c r="A57" s="3" t="s">
        <v>241</v>
      </c>
    </row>
    <row r="58" spans="1:5">
      <c r="A58" s="4" t="s">
        <v>272</v>
      </c>
      <c r="B58" s="5" t="n">
        <v>0</v>
      </c>
      <c r="C58" s="5" t="n">
        <v>49000</v>
      </c>
    </row>
    <row r="59" spans="1:5">
      <c r="A59" s="4" t="s">
        <v>249</v>
      </c>
      <c r="B59" s="5" t="n">
        <v>-49000</v>
      </c>
      <c r="C59" s="7" t="n">
        <v>-49000</v>
      </c>
    </row>
    <row r="60" spans="1:5">
      <c r="A60" s="4" t="s">
        <v>273</v>
      </c>
    </row>
    <row r="61" spans="1:5">
      <c r="A61" s="3" t="s">
        <v>241</v>
      </c>
    </row>
    <row r="62" spans="1:5">
      <c r="A62" s="4" t="s">
        <v>242</v>
      </c>
      <c r="B62" s="5" t="n">
        <v>-422000</v>
      </c>
    </row>
    <row r="63" spans="1:5">
      <c r="A63" s="4" t="s">
        <v>274</v>
      </c>
    </row>
    <row r="64" spans="1:5">
      <c r="A64" s="3" t="s">
        <v>241</v>
      </c>
    </row>
    <row r="65" spans="1:5">
      <c r="A65" s="4" t="s">
        <v>242</v>
      </c>
      <c r="B65" s="7" t="n">
        <v>-20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25</v>
      </c>
      <c r="D1" s="2" t="s">
        <v>26</v>
      </c>
      <c r="E1" s="2" t="s">
        <v>276</v>
      </c>
    </row>
    <row r="2" spans="1:5">
      <c r="A2" s="3" t="s">
        <v>241</v>
      </c>
    </row>
    <row r="3" spans="1:5">
      <c r="A3" s="4" t="s">
        <v>31</v>
      </c>
      <c r="B3" s="7" t="n">
        <v>46901</v>
      </c>
      <c r="C3" s="7" t="n">
        <v>45839</v>
      </c>
      <c r="D3" s="7" t="n">
        <v>58981</v>
      </c>
    </row>
    <row r="4" spans="1:5">
      <c r="A4" s="4" t="s">
        <v>33</v>
      </c>
      <c r="B4" s="5" t="n">
        <v>4889</v>
      </c>
      <c r="C4" s="5" t="n">
        <v>4429</v>
      </c>
      <c r="D4" s="5" t="n">
        <v>6361</v>
      </c>
    </row>
    <row r="5" spans="1:5">
      <c r="A5" s="4" t="s">
        <v>277</v>
      </c>
      <c r="B5" s="5" t="n">
        <v>125593</v>
      </c>
      <c r="C5" s="5" t="n">
        <v>125229</v>
      </c>
      <c r="D5" s="5" t="n">
        <v>161858</v>
      </c>
    </row>
    <row r="6" spans="1:5">
      <c r="A6" s="4" t="s">
        <v>35</v>
      </c>
      <c r="B6" s="5" t="n">
        <v>113374</v>
      </c>
      <c r="C6" s="5" t="n">
        <v>115704</v>
      </c>
      <c r="D6" s="5" t="n">
        <v>118429</v>
      </c>
    </row>
    <row r="7" spans="1:5">
      <c r="A7" s="4" t="s">
        <v>36</v>
      </c>
      <c r="B7" s="5" t="n">
        <v>40816</v>
      </c>
      <c r="C7" s="5" t="n">
        <v>40672</v>
      </c>
      <c r="D7" s="5" t="n">
        <v>52216</v>
      </c>
    </row>
    <row r="8" spans="1:5">
      <c r="A8" s="4" t="s">
        <v>37</v>
      </c>
      <c r="B8" s="5" t="n">
        <v>13142</v>
      </c>
      <c r="C8" s="5" t="n">
        <v>12956</v>
      </c>
      <c r="D8" s="5" t="n">
        <v>17735</v>
      </c>
    </row>
    <row r="9" spans="1:5">
      <c r="A9" s="4" t="s">
        <v>278</v>
      </c>
      <c r="B9" s="5" t="n">
        <v>297170</v>
      </c>
      <c r="C9" s="5" t="n">
        <v>298688</v>
      </c>
      <c r="D9" s="5" t="n">
        <v>354597</v>
      </c>
    </row>
    <row r="10" spans="1:5">
      <c r="A10" s="4" t="s">
        <v>42</v>
      </c>
      <c r="B10" s="5" t="n">
        <v>12703</v>
      </c>
      <c r="C10" s="5" t="n">
        <v>12042</v>
      </c>
      <c r="D10" s="5" t="n">
        <v>16735</v>
      </c>
    </row>
    <row r="11" spans="1:5">
      <c r="A11" s="4" t="s">
        <v>44</v>
      </c>
      <c r="B11" s="5" t="n">
        <v>22868</v>
      </c>
      <c r="C11" s="5" t="n">
        <v>18819</v>
      </c>
      <c r="D11" s="5" t="n">
        <v>26866</v>
      </c>
    </row>
    <row r="12" spans="1:5">
      <c r="A12" s="4" t="s">
        <v>45</v>
      </c>
      <c r="B12" s="5" t="n">
        <v>14439</v>
      </c>
      <c r="C12" s="5" t="n">
        <v>15640</v>
      </c>
      <c r="D12" s="5" t="n">
        <v>25581</v>
      </c>
    </row>
    <row r="13" spans="1:5">
      <c r="A13" s="4" t="s">
        <v>50</v>
      </c>
      <c r="B13" s="5" t="n">
        <v>53832</v>
      </c>
      <c r="C13" s="5" t="n">
        <v>53907</v>
      </c>
      <c r="D13" s="5" t="n">
        <v>53275</v>
      </c>
    </row>
    <row r="14" spans="1:5">
      <c r="A14" s="4" t="s">
        <v>51</v>
      </c>
      <c r="B14" s="5" t="n">
        <v>230207</v>
      </c>
      <c r="C14" s="5" t="n">
        <v>229443</v>
      </c>
      <c r="D14" s="5" t="n">
        <v>244055</v>
      </c>
    </row>
    <row r="15" spans="1:5">
      <c r="A15" s="4" t="s">
        <v>54</v>
      </c>
      <c r="B15" s="5" t="n">
        <v>259787</v>
      </c>
      <c r="C15" s="5" t="n">
        <v>264155</v>
      </c>
      <c r="D15" s="5" t="n">
        <v>302060</v>
      </c>
    </row>
    <row r="16" spans="1:5">
      <c r="A16" s="4" t="s">
        <v>56</v>
      </c>
      <c r="B16" s="5" t="n">
        <v>259863</v>
      </c>
      <c r="C16" s="5" t="n">
        <v>264229</v>
      </c>
      <c r="D16" s="5" t="n">
        <v>302150</v>
      </c>
      <c r="E16" s="7" t="n">
        <v>305237</v>
      </c>
    </row>
    <row r="17" spans="1:5">
      <c r="A17" s="4" t="s">
        <v>279</v>
      </c>
      <c r="B17" s="5" t="n">
        <v>297170</v>
      </c>
      <c r="C17" s="7" t="n">
        <v>298688</v>
      </c>
      <c r="D17" s="7" t="n">
        <v>354597</v>
      </c>
    </row>
    <row r="18" spans="1:5">
      <c r="A18" s="4" t="s">
        <v>280</v>
      </c>
    </row>
    <row r="19" spans="1:5">
      <c r="A19" s="3" t="s">
        <v>241</v>
      </c>
    </row>
    <row r="20" spans="1:5">
      <c r="A20" s="4" t="s">
        <v>31</v>
      </c>
      <c r="B20" s="5" t="n">
        <v>46950</v>
      </c>
    </row>
    <row r="21" spans="1:5">
      <c r="A21" s="4" t="s">
        <v>33</v>
      </c>
      <c r="B21" s="5" t="n">
        <v>5343</v>
      </c>
    </row>
    <row r="22" spans="1:5">
      <c r="A22" s="4" t="s">
        <v>277</v>
      </c>
      <c r="B22" s="5" t="n">
        <v>126096</v>
      </c>
    </row>
    <row r="23" spans="1:5">
      <c r="A23" s="4" t="s">
        <v>35</v>
      </c>
      <c r="B23" s="5" t="n">
        <v>113767</v>
      </c>
    </row>
    <row r="24" spans="1:5">
      <c r="A24" s="4" t="s">
        <v>36</v>
      </c>
      <c r="B24" s="5" t="n">
        <v>44900</v>
      </c>
    </row>
    <row r="25" spans="1:5">
      <c r="A25" s="4" t="s">
        <v>37</v>
      </c>
      <c r="B25" s="5" t="n">
        <v>15660</v>
      </c>
    </row>
    <row r="26" spans="1:5">
      <c r="A26" s="4" t="s">
        <v>278</v>
      </c>
      <c r="B26" s="5" t="n">
        <v>304668</v>
      </c>
    </row>
    <row r="27" spans="1:5">
      <c r="A27" s="4" t="s">
        <v>42</v>
      </c>
      <c r="B27" s="5" t="n">
        <v>12739</v>
      </c>
    </row>
    <row r="28" spans="1:5">
      <c r="A28" s="4" t="s">
        <v>44</v>
      </c>
      <c r="B28" s="5" t="n">
        <v>22904</v>
      </c>
    </row>
    <row r="29" spans="1:5">
      <c r="A29" s="4" t="s">
        <v>45</v>
      </c>
      <c r="B29" s="5" t="n">
        <v>17259</v>
      </c>
    </row>
    <row r="30" spans="1:5">
      <c r="A30" s="4" t="s">
        <v>50</v>
      </c>
      <c r="B30" s="5" t="n">
        <v>54755</v>
      </c>
    </row>
    <row r="31" spans="1:5">
      <c r="A31" s="4" t="s">
        <v>51</v>
      </c>
      <c r="B31" s="5" t="n">
        <v>233926</v>
      </c>
    </row>
    <row r="32" spans="1:5">
      <c r="A32" s="4" t="s">
        <v>54</v>
      </c>
      <c r="B32" s="5" t="n">
        <v>264429</v>
      </c>
    </row>
    <row r="33" spans="1:5">
      <c r="A33" s="4" t="s">
        <v>56</v>
      </c>
      <c r="B33" s="5" t="n">
        <v>264505</v>
      </c>
    </row>
    <row r="34" spans="1:5">
      <c r="A34" s="4" t="s">
        <v>279</v>
      </c>
      <c r="B34" s="5" t="n">
        <v>304668</v>
      </c>
    </row>
    <row r="35" spans="1:5">
      <c r="A35" s="4" t="s">
        <v>281</v>
      </c>
    </row>
    <row r="36" spans="1:5">
      <c r="A36" s="3" t="s">
        <v>241</v>
      </c>
    </row>
    <row r="37" spans="1:5">
      <c r="A37" s="4" t="s">
        <v>31</v>
      </c>
      <c r="B37" s="5" t="n">
        <v>-49</v>
      </c>
    </row>
    <row r="38" spans="1:5">
      <c r="A38" s="4" t="s">
        <v>33</v>
      </c>
      <c r="B38" s="5" t="n">
        <v>-454</v>
      </c>
    </row>
    <row r="39" spans="1:5">
      <c r="A39" s="4" t="s">
        <v>277</v>
      </c>
      <c r="B39" s="5" t="n">
        <v>-503</v>
      </c>
    </row>
    <row r="40" spans="1:5">
      <c r="A40" s="4" t="s">
        <v>35</v>
      </c>
      <c r="B40" s="5" t="n">
        <v>-393</v>
      </c>
    </row>
    <row r="41" spans="1:5">
      <c r="A41" s="4" t="s">
        <v>36</v>
      </c>
      <c r="B41" s="5" t="n">
        <v>-4084</v>
      </c>
    </row>
    <row r="42" spans="1:5">
      <c r="A42" s="4" t="s">
        <v>37</v>
      </c>
      <c r="B42" s="5" t="n">
        <v>-2518</v>
      </c>
    </row>
    <row r="43" spans="1:5">
      <c r="A43" s="4" t="s">
        <v>278</v>
      </c>
      <c r="B43" s="5" t="n">
        <v>-7498</v>
      </c>
    </row>
    <row r="44" spans="1:5">
      <c r="A44" s="4" t="s">
        <v>42</v>
      </c>
      <c r="B44" s="5" t="n">
        <v>-36</v>
      </c>
    </row>
    <row r="45" spans="1:5">
      <c r="A45" s="4" t="s">
        <v>44</v>
      </c>
      <c r="B45" s="5" t="n">
        <v>-36</v>
      </c>
    </row>
    <row r="46" spans="1:5">
      <c r="A46" s="4" t="s">
        <v>45</v>
      </c>
      <c r="B46" s="5" t="n">
        <v>-2820</v>
      </c>
    </row>
    <row r="47" spans="1:5">
      <c r="A47" s="4" t="s">
        <v>50</v>
      </c>
      <c r="B47" s="5" t="n">
        <v>-923</v>
      </c>
    </row>
    <row r="48" spans="1:5">
      <c r="A48" s="4" t="s">
        <v>51</v>
      </c>
      <c r="B48" s="5" t="n">
        <v>-3719</v>
      </c>
    </row>
    <row r="49" spans="1:5">
      <c r="A49" s="4" t="s">
        <v>54</v>
      </c>
      <c r="B49" s="5" t="n">
        <v>-4642</v>
      </c>
    </row>
    <row r="50" spans="1:5">
      <c r="A50" s="4" t="s">
        <v>56</v>
      </c>
      <c r="B50" s="5" t="n">
        <v>-4642</v>
      </c>
    </row>
    <row r="51" spans="1:5">
      <c r="A51" s="4" t="s">
        <v>279</v>
      </c>
      <c r="B51" s="7" t="n">
        <v>-74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6</v>
      </c>
    </row>
    <row r="3" spans="1:3">
      <c r="A3" s="3" t="s">
        <v>241</v>
      </c>
    </row>
    <row r="4" spans="1:3">
      <c r="A4" s="4" t="s">
        <v>67</v>
      </c>
      <c r="B4" s="7" t="n">
        <v>48243</v>
      </c>
      <c r="C4" s="7" t="n">
        <v>49914</v>
      </c>
    </row>
    <row r="5" spans="1:3">
      <c r="A5" s="4" t="s">
        <v>68</v>
      </c>
      <c r="B5" s="5" t="n">
        <v>20117</v>
      </c>
      <c r="C5" s="5" t="n">
        <v>20359</v>
      </c>
    </row>
    <row r="6" spans="1:3">
      <c r="A6" s="4" t="s">
        <v>70</v>
      </c>
      <c r="B6" s="5" t="n">
        <v>7658</v>
      </c>
      <c r="C6" s="5" t="n">
        <v>9609</v>
      </c>
    </row>
    <row r="7" spans="1:3">
      <c r="A7" s="4" t="s">
        <v>71</v>
      </c>
      <c r="B7" s="5" t="n">
        <v>8050</v>
      </c>
      <c r="C7" s="5" t="n">
        <v>7214</v>
      </c>
    </row>
    <row r="8" spans="1:3">
      <c r="A8" s="4" t="s">
        <v>73</v>
      </c>
      <c r="B8" s="5" t="n">
        <v>7953</v>
      </c>
      <c r="C8" s="5" t="n">
        <v>7170</v>
      </c>
    </row>
    <row r="9" spans="1:3">
      <c r="A9" s="4" t="s">
        <v>74</v>
      </c>
      <c r="B9" s="5" t="n">
        <v>2434</v>
      </c>
      <c r="C9" s="5" t="n">
        <v>2309</v>
      </c>
    </row>
    <row r="10" spans="1:3">
      <c r="A10" s="4" t="s">
        <v>75</v>
      </c>
      <c r="B10" s="5" t="n">
        <v>5519</v>
      </c>
      <c r="C10" s="5" t="n">
        <v>4861</v>
      </c>
    </row>
    <row r="11" spans="1:3">
      <c r="A11" s="4" t="s">
        <v>77</v>
      </c>
      <c r="B11" s="5" t="n">
        <v>5517</v>
      </c>
      <c r="C11" s="5" t="n">
        <v>4855</v>
      </c>
    </row>
    <row r="12" spans="1:3">
      <c r="A12" s="4" t="s">
        <v>87</v>
      </c>
      <c r="B12" s="5" t="n">
        <v>6129</v>
      </c>
      <c r="C12" s="5" t="n">
        <v>4847</v>
      </c>
    </row>
    <row r="13" spans="1:3">
      <c r="A13" s="4" t="s">
        <v>89</v>
      </c>
      <c r="B13" s="5" t="n">
        <v>6127</v>
      </c>
      <c r="C13" s="7" t="n">
        <v>4841</v>
      </c>
    </row>
    <row r="14" spans="1:3">
      <c r="A14" s="4" t="s">
        <v>280</v>
      </c>
    </row>
    <row r="15" spans="1:3">
      <c r="A15" s="3" t="s">
        <v>241</v>
      </c>
    </row>
    <row r="16" spans="1:3">
      <c r="A16" s="4" t="s">
        <v>67</v>
      </c>
      <c r="B16" s="5" t="n">
        <v>48684</v>
      </c>
    </row>
    <row r="17" spans="1:3">
      <c r="A17" s="4" t="s">
        <v>68</v>
      </c>
      <c r="B17" s="5" t="n">
        <v>19676</v>
      </c>
    </row>
    <row r="18" spans="1:3">
      <c r="A18" s="4" t="s">
        <v>70</v>
      </c>
      <c r="B18" s="5" t="n">
        <v>7660</v>
      </c>
    </row>
    <row r="19" spans="1:3">
      <c r="A19" s="4" t="s">
        <v>71</v>
      </c>
      <c r="B19" s="5" t="n">
        <v>7607</v>
      </c>
    </row>
    <row r="20" spans="1:3">
      <c r="A20" s="4" t="s">
        <v>73</v>
      </c>
      <c r="B20" s="5" t="n">
        <v>7510</v>
      </c>
    </row>
    <row r="21" spans="1:3">
      <c r="A21" s="4" t="s">
        <v>74</v>
      </c>
      <c r="B21" s="5" t="n">
        <v>1985</v>
      </c>
    </row>
    <row r="22" spans="1:3">
      <c r="A22" s="4" t="s">
        <v>75</v>
      </c>
      <c r="B22" s="5" t="n">
        <v>5525</v>
      </c>
    </row>
    <row r="23" spans="1:3">
      <c r="A23" s="4" t="s">
        <v>77</v>
      </c>
      <c r="B23" s="5" t="n">
        <v>5523</v>
      </c>
    </row>
    <row r="24" spans="1:3">
      <c r="A24" s="4" t="s">
        <v>87</v>
      </c>
      <c r="B24" s="5" t="n">
        <v>6135</v>
      </c>
    </row>
    <row r="25" spans="1:3">
      <c r="A25" s="4" t="s">
        <v>89</v>
      </c>
      <c r="B25" s="5" t="n">
        <v>6133</v>
      </c>
    </row>
    <row r="26" spans="1:3">
      <c r="A26" s="4" t="s">
        <v>281</v>
      </c>
    </row>
    <row r="27" spans="1:3">
      <c r="A27" s="3" t="s">
        <v>241</v>
      </c>
    </row>
    <row r="28" spans="1:3">
      <c r="A28" s="4" t="s">
        <v>67</v>
      </c>
      <c r="B28" s="5" t="n">
        <v>-441</v>
      </c>
    </row>
    <row r="29" spans="1:3">
      <c r="A29" s="4" t="s">
        <v>68</v>
      </c>
      <c r="B29" s="5" t="n">
        <v>441</v>
      </c>
    </row>
    <row r="30" spans="1:3">
      <c r="A30" s="4" t="s">
        <v>70</v>
      </c>
      <c r="B30" s="5" t="n">
        <v>-2</v>
      </c>
    </row>
    <row r="31" spans="1:3">
      <c r="A31" s="4" t="s">
        <v>71</v>
      </c>
      <c r="B31" s="5" t="n">
        <v>443</v>
      </c>
    </row>
    <row r="32" spans="1:3">
      <c r="A32" s="4" t="s">
        <v>73</v>
      </c>
      <c r="B32" s="5" t="n">
        <v>443</v>
      </c>
    </row>
    <row r="33" spans="1:3">
      <c r="A33" s="4" t="s">
        <v>74</v>
      </c>
      <c r="B33" s="5" t="n">
        <v>449</v>
      </c>
    </row>
    <row r="34" spans="1:3">
      <c r="A34" s="4" t="s">
        <v>75</v>
      </c>
      <c r="B34" s="5" t="n">
        <v>-6</v>
      </c>
    </row>
    <row r="35" spans="1:3">
      <c r="A35" s="4" t="s">
        <v>77</v>
      </c>
      <c r="B35" s="5" t="n">
        <v>-6</v>
      </c>
    </row>
    <row r="36" spans="1:3">
      <c r="A36" s="4" t="s">
        <v>87</v>
      </c>
      <c r="B36" s="5" t="n">
        <v>-6</v>
      </c>
    </row>
    <row r="37" spans="1:3">
      <c r="A37" s="4" t="s">
        <v>89</v>
      </c>
      <c r="B37" s="7" t="n">
        <v>-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3</v>
      </c>
      <c r="B1" s="2" t="s">
        <v>1</v>
      </c>
    </row>
    <row r="2" spans="1:5">
      <c r="B2" s="2" t="s">
        <v>2</v>
      </c>
      <c r="C2" s="2" t="s">
        <v>26</v>
      </c>
      <c r="D2" s="2" t="s">
        <v>25</v>
      </c>
      <c r="E2" s="2" t="s">
        <v>276</v>
      </c>
    </row>
    <row r="3" spans="1:5">
      <c r="A3" s="3" t="s">
        <v>241</v>
      </c>
    </row>
    <row r="4" spans="1:5">
      <c r="A4" s="4" t="s">
        <v>75</v>
      </c>
      <c r="B4" s="7" t="n">
        <v>5519</v>
      </c>
      <c r="C4" s="7" t="n">
        <v>4861</v>
      </c>
    </row>
    <row r="5" spans="1:5">
      <c r="A5" s="4" t="s">
        <v>50</v>
      </c>
      <c r="B5" s="5" t="n">
        <v>53832</v>
      </c>
      <c r="C5" s="5" t="n">
        <v>53275</v>
      </c>
      <c r="D5" s="7" t="n">
        <v>53907</v>
      </c>
    </row>
    <row r="6" spans="1:5">
      <c r="A6" s="4" t="s">
        <v>51</v>
      </c>
      <c r="B6" s="5" t="n">
        <v>230207</v>
      </c>
      <c r="C6" s="5" t="n">
        <v>244055</v>
      </c>
      <c r="D6" s="5" t="n">
        <v>229443</v>
      </c>
    </row>
    <row r="7" spans="1:5">
      <c r="A7" s="4" t="s">
        <v>56</v>
      </c>
      <c r="B7" s="5" t="n">
        <v>259863</v>
      </c>
      <c r="C7" s="7" t="n">
        <v>302150</v>
      </c>
      <c r="D7" s="7" t="n">
        <v>264229</v>
      </c>
      <c r="E7" s="7" t="n">
        <v>305237</v>
      </c>
    </row>
    <row r="8" spans="1:5">
      <c r="A8" s="4" t="s">
        <v>280</v>
      </c>
    </row>
    <row r="9" spans="1:5">
      <c r="A9" s="3" t="s">
        <v>241</v>
      </c>
    </row>
    <row r="10" spans="1:5">
      <c r="A10" s="4" t="s">
        <v>75</v>
      </c>
      <c r="B10" s="5" t="n">
        <v>5525</v>
      </c>
    </row>
    <row r="11" spans="1:5">
      <c r="A11" s="4" t="s">
        <v>50</v>
      </c>
      <c r="B11" s="5" t="n">
        <v>54755</v>
      </c>
    </row>
    <row r="12" spans="1:5">
      <c r="A12" s="4" t="s">
        <v>51</v>
      </c>
      <c r="B12" s="5" t="n">
        <v>233926</v>
      </c>
    </row>
    <row r="13" spans="1:5">
      <c r="A13" s="4" t="s">
        <v>56</v>
      </c>
      <c r="B13" s="5" t="n">
        <v>264505</v>
      </c>
    </row>
    <row r="14" spans="1:5">
      <c r="A14" s="4" t="s">
        <v>281</v>
      </c>
    </row>
    <row r="15" spans="1:5">
      <c r="A15" s="3" t="s">
        <v>241</v>
      </c>
    </row>
    <row r="16" spans="1:5">
      <c r="A16" s="4" t="s">
        <v>75</v>
      </c>
      <c r="B16" s="5" t="n">
        <v>-6</v>
      </c>
    </row>
    <row r="17" spans="1:5">
      <c r="A17" s="4" t="s">
        <v>50</v>
      </c>
      <c r="B17" s="5" t="n">
        <v>-923</v>
      </c>
    </row>
    <row r="18" spans="1:5">
      <c r="A18" s="4" t="s">
        <v>51</v>
      </c>
      <c r="B18" s="5" t="n">
        <v>-3719</v>
      </c>
    </row>
    <row r="19" spans="1:5">
      <c r="A19" s="4" t="s">
        <v>56</v>
      </c>
      <c r="B19" s="7" t="n">
        <v>-46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6</v>
      </c>
    </row>
    <row r="3" spans="1:3">
      <c r="A3" s="3" t="s">
        <v>241</v>
      </c>
    </row>
    <row r="4" spans="1:3">
      <c r="A4" s="4" t="s">
        <v>75</v>
      </c>
      <c r="B4" s="7" t="n">
        <v>5519</v>
      </c>
      <c r="C4" s="7" t="n">
        <v>4861</v>
      </c>
    </row>
    <row r="5" spans="1:3">
      <c r="A5" s="4" t="s">
        <v>127</v>
      </c>
      <c r="B5" s="5" t="n">
        <v>3762</v>
      </c>
      <c r="C5" s="5" t="n">
        <v>4363</v>
      </c>
    </row>
    <row r="6" spans="1:3">
      <c r="A6" s="4" t="s">
        <v>128</v>
      </c>
      <c r="B6" s="5" t="n">
        <v>63</v>
      </c>
      <c r="C6" s="5" t="n">
        <v>212</v>
      </c>
    </row>
    <row r="7" spans="1:3">
      <c r="A7" s="4" t="s">
        <v>32</v>
      </c>
      <c r="B7" s="5" t="n">
        <v>1651</v>
      </c>
      <c r="C7" s="5" t="n">
        <v>110</v>
      </c>
    </row>
    <row r="8" spans="1:3">
      <c r="A8" s="4" t="s">
        <v>133</v>
      </c>
      <c r="B8" s="5" t="n">
        <v>4427</v>
      </c>
      <c r="C8" s="5" t="n">
        <v>-4105</v>
      </c>
    </row>
    <row r="9" spans="1:3">
      <c r="A9" s="4" t="s">
        <v>135</v>
      </c>
      <c r="B9" s="5" t="n">
        <v>11104</v>
      </c>
      <c r="C9" s="7" t="n">
        <v>9023</v>
      </c>
    </row>
    <row r="10" spans="1:3">
      <c r="A10" s="4" t="s">
        <v>280</v>
      </c>
    </row>
    <row r="11" spans="1:3">
      <c r="A11" s="3" t="s">
        <v>241</v>
      </c>
    </row>
    <row r="12" spans="1:3">
      <c r="A12" s="4" t="s">
        <v>75</v>
      </c>
      <c r="B12" s="5" t="n">
        <v>5525</v>
      </c>
    </row>
    <row r="13" spans="1:3">
      <c r="A13" s="4" t="s">
        <v>127</v>
      </c>
      <c r="B13" s="5" t="n">
        <v>4186</v>
      </c>
    </row>
    <row r="14" spans="1:3">
      <c r="A14" s="4" t="s">
        <v>128</v>
      </c>
      <c r="B14" s="5" t="n">
        <v>82</v>
      </c>
    </row>
    <row r="15" spans="1:3">
      <c r="A15" s="4" t="s">
        <v>32</v>
      </c>
      <c r="B15" s="5" t="n">
        <v>1554</v>
      </c>
    </row>
    <row r="16" spans="1:3">
      <c r="A16" s="4" t="s">
        <v>133</v>
      </c>
      <c r="B16" s="5" t="n">
        <v>4075</v>
      </c>
    </row>
    <row r="17" spans="1:3">
      <c r="A17" s="4" t="s">
        <v>135</v>
      </c>
      <c r="B17" s="5" t="n">
        <v>11104</v>
      </c>
    </row>
    <row r="18" spans="1:3">
      <c r="A18" s="4" t="s">
        <v>281</v>
      </c>
    </row>
    <row r="19" spans="1:3">
      <c r="A19" s="3" t="s">
        <v>241</v>
      </c>
    </row>
    <row r="20" spans="1:3">
      <c r="A20" s="4" t="s">
        <v>75</v>
      </c>
      <c r="B20" s="5" t="n">
        <v>-6</v>
      </c>
    </row>
    <row r="21" spans="1:3">
      <c r="A21" s="4" t="s">
        <v>127</v>
      </c>
      <c r="B21" s="5" t="n">
        <v>-424</v>
      </c>
    </row>
    <row r="22" spans="1:3">
      <c r="A22" s="4" t="s">
        <v>128</v>
      </c>
      <c r="B22" s="5" t="n">
        <v>-19</v>
      </c>
    </row>
    <row r="23" spans="1:3">
      <c r="A23" s="4" t="s">
        <v>32</v>
      </c>
      <c r="B23" s="5" t="n">
        <v>97</v>
      </c>
    </row>
    <row r="24" spans="1:3">
      <c r="A24" s="4" t="s">
        <v>133</v>
      </c>
      <c r="B24" s="5" t="n">
        <v>352</v>
      </c>
    </row>
    <row r="25" spans="1:3">
      <c r="A25" s="4" t="s">
        <v>135</v>
      </c>
      <c r="B2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6</v>
      </c>
    </row>
    <row r="3" spans="1:3">
      <c r="A3" s="3" t="s">
        <v>65</v>
      </c>
    </row>
    <row r="4" spans="1:3">
      <c r="A4" s="4" t="s">
        <v>66</v>
      </c>
      <c r="B4" s="7" t="n">
        <v>68360</v>
      </c>
      <c r="C4" s="7" t="n">
        <v>70273</v>
      </c>
    </row>
    <row r="5" spans="1:3">
      <c r="A5" s="4" t="s">
        <v>67</v>
      </c>
      <c r="B5" s="5" t="n">
        <v>48243</v>
      </c>
      <c r="C5" s="5" t="n">
        <v>49914</v>
      </c>
    </row>
    <row r="6" spans="1:3">
      <c r="A6" s="4" t="s">
        <v>68</v>
      </c>
      <c r="B6" s="5" t="n">
        <v>20117</v>
      </c>
      <c r="C6" s="5" t="n">
        <v>20359</v>
      </c>
    </row>
    <row r="7" spans="1:3">
      <c r="A7" s="4" t="s">
        <v>69</v>
      </c>
      <c r="B7" s="5" t="n">
        <v>4409</v>
      </c>
      <c r="C7" s="5" t="n">
        <v>3536</v>
      </c>
    </row>
    <row r="8" spans="1:3">
      <c r="A8" s="4" t="s">
        <v>70</v>
      </c>
      <c r="B8" s="5" t="n">
        <v>7658</v>
      </c>
      <c r="C8" s="5" t="n">
        <v>9609</v>
      </c>
    </row>
    <row r="9" spans="1:3">
      <c r="A9" s="4" t="s">
        <v>71</v>
      </c>
      <c r="B9" s="5" t="n">
        <v>8050</v>
      </c>
      <c r="C9" s="5" t="n">
        <v>7214</v>
      </c>
    </row>
    <row r="10" spans="1:3">
      <c r="A10" s="4" t="s">
        <v>72</v>
      </c>
      <c r="B10" s="5" t="n">
        <v>-97</v>
      </c>
      <c r="C10" s="5" t="n">
        <v>-44</v>
      </c>
    </row>
    <row r="11" spans="1:3">
      <c r="A11" s="4" t="s">
        <v>73</v>
      </c>
      <c r="B11" s="5" t="n">
        <v>7953</v>
      </c>
      <c r="C11" s="5" t="n">
        <v>7170</v>
      </c>
    </row>
    <row r="12" spans="1:3">
      <c r="A12" s="4" t="s">
        <v>74</v>
      </c>
      <c r="B12" s="5" t="n">
        <v>2434</v>
      </c>
      <c r="C12" s="5" t="n">
        <v>2309</v>
      </c>
    </row>
    <row r="13" spans="1:3">
      <c r="A13" s="4" t="s">
        <v>75</v>
      </c>
      <c r="B13" s="5" t="n">
        <v>5519</v>
      </c>
      <c r="C13" s="5" t="n">
        <v>4861</v>
      </c>
    </row>
    <row r="14" spans="1:3">
      <c r="A14" s="4" t="s">
        <v>76</v>
      </c>
      <c r="B14" s="5" t="n">
        <v>2</v>
      </c>
      <c r="C14" s="5" t="n">
        <v>6</v>
      </c>
    </row>
    <row r="15" spans="1:3">
      <c r="A15" s="4" t="s">
        <v>77</v>
      </c>
      <c r="B15" s="7" t="n">
        <v>5517</v>
      </c>
      <c r="C15" s="7" t="n">
        <v>4855</v>
      </c>
    </row>
    <row r="16" spans="1:3">
      <c r="A16" s="3" t="s">
        <v>78</v>
      </c>
    </row>
    <row r="17" spans="1:3">
      <c r="A17" s="4" t="s">
        <v>79</v>
      </c>
      <c r="B17" s="8" t="n">
        <v>0.15</v>
      </c>
      <c r="C17" s="8" t="n">
        <v>0.13</v>
      </c>
    </row>
    <row r="18" spans="1:3">
      <c r="A18" s="4" t="s">
        <v>80</v>
      </c>
      <c r="B18" s="9" t="n">
        <v>0.15</v>
      </c>
      <c r="C18" s="9" t="n">
        <v>0.13</v>
      </c>
    </row>
    <row r="19" spans="1:3">
      <c r="A19" s="4" t="s">
        <v>81</v>
      </c>
      <c r="B19" s="8" t="n">
        <v>0.13</v>
      </c>
      <c r="C19" s="10" t="n">
        <v>0.13</v>
      </c>
    </row>
    <row r="20" spans="1:3">
      <c r="A20" s="3" t="s">
        <v>82</v>
      </c>
    </row>
    <row r="21" spans="1:3">
      <c r="A21" s="4" t="s">
        <v>75</v>
      </c>
      <c r="B21" s="7" t="n">
        <v>5519</v>
      </c>
      <c r="C21" s="7" t="n">
        <v>4861</v>
      </c>
    </row>
    <row r="22" spans="1:3">
      <c r="A22" s="3" t="s">
        <v>83</v>
      </c>
    </row>
    <row r="23" spans="1:3">
      <c r="A23" s="4" t="s">
        <v>84</v>
      </c>
      <c r="B23" s="5" t="n">
        <v>612</v>
      </c>
      <c r="C23" s="5" t="n">
        <v>-69</v>
      </c>
    </row>
    <row r="24" spans="1:3">
      <c r="A24" s="4" t="s">
        <v>85</v>
      </c>
      <c r="B24" s="5" t="n">
        <v>-2</v>
      </c>
      <c r="C24" s="5" t="n">
        <v>55</v>
      </c>
    </row>
    <row r="25" spans="1:3">
      <c r="A25" s="4" t="s">
        <v>86</v>
      </c>
      <c r="B25" s="5" t="n">
        <v>610</v>
      </c>
      <c r="C25" s="5" t="n">
        <v>-14</v>
      </c>
    </row>
    <row r="26" spans="1:3">
      <c r="A26" s="4" t="s">
        <v>87</v>
      </c>
      <c r="B26" s="5" t="n">
        <v>6129</v>
      </c>
      <c r="C26" s="5" t="n">
        <v>4847</v>
      </c>
    </row>
    <row r="27" spans="1:3">
      <c r="A27" s="4" t="s">
        <v>88</v>
      </c>
      <c r="B27" s="5" t="n">
        <v>2</v>
      </c>
      <c r="C27" s="5" t="n">
        <v>6</v>
      </c>
    </row>
    <row r="28" spans="1:3">
      <c r="A28" s="4" t="s">
        <v>89</v>
      </c>
      <c r="B28" s="7" t="n">
        <v>6127</v>
      </c>
      <c r="C28" s="7" t="n">
        <v>48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6</v>
      </c>
    </row>
    <row r="3" spans="1:3">
      <c r="A3" s="3" t="s">
        <v>165</v>
      </c>
    </row>
    <row r="4" spans="1:3">
      <c r="A4" s="4" t="s">
        <v>286</v>
      </c>
      <c r="B4" s="5" t="n">
        <v>1005163</v>
      </c>
      <c r="C4" s="5" t="n">
        <v>11037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6</v>
      </c>
    </row>
    <row r="3" spans="1:3">
      <c r="A3" s="3" t="s">
        <v>288</v>
      </c>
    </row>
    <row r="4" spans="1:3">
      <c r="A4" s="4" t="s">
        <v>77</v>
      </c>
      <c r="B4" s="7" t="n">
        <v>5517</v>
      </c>
      <c r="C4" s="7" t="n">
        <v>4855</v>
      </c>
    </row>
    <row r="5" spans="1:3">
      <c r="A5" s="3" t="s">
        <v>289</v>
      </c>
    </row>
    <row r="6" spans="1:3">
      <c r="A6" s="4" t="s">
        <v>290</v>
      </c>
      <c r="B6" s="5" t="n">
        <v>36319918</v>
      </c>
      <c r="C6" s="5" t="n">
        <v>38000775</v>
      </c>
    </row>
    <row r="7" spans="1:3">
      <c r="A7" s="4" t="s">
        <v>291</v>
      </c>
      <c r="B7" s="5" t="n">
        <v>93986</v>
      </c>
      <c r="C7" s="5" t="n">
        <v>69492</v>
      </c>
    </row>
    <row r="8" spans="1:3">
      <c r="A8" s="4" t="s">
        <v>292</v>
      </c>
      <c r="B8" s="5" t="n">
        <v>36413904</v>
      </c>
      <c r="C8" s="5" t="n">
        <v>38070267</v>
      </c>
    </row>
    <row r="9" spans="1:3">
      <c r="A9" s="4" t="s">
        <v>290</v>
      </c>
      <c r="B9" s="5" t="n">
        <v>36319918</v>
      </c>
      <c r="C9" s="5" t="n">
        <v>38000775</v>
      </c>
    </row>
    <row r="10" spans="1:3">
      <c r="A10" s="4" t="s">
        <v>291</v>
      </c>
      <c r="B10" s="5" t="n">
        <v>93986</v>
      </c>
      <c r="C10" s="5" t="n">
        <v>69492</v>
      </c>
    </row>
    <row r="11" spans="1:3">
      <c r="A11" s="4" t="s">
        <v>293</v>
      </c>
      <c r="B11" s="5" t="n">
        <v>52234</v>
      </c>
      <c r="C11" s="5" t="n">
        <v>131637</v>
      </c>
    </row>
    <row r="12" spans="1:3">
      <c r="A12" s="4" t="s">
        <v>294</v>
      </c>
      <c r="B12" s="5" t="n">
        <v>36466138</v>
      </c>
      <c r="C12" s="5" t="n">
        <v>38201904</v>
      </c>
    </row>
    <row r="13" spans="1:3">
      <c r="A13" s="4" t="s">
        <v>295</v>
      </c>
      <c r="B13" s="8" t="n">
        <v>0.15</v>
      </c>
      <c r="C13" s="8" t="n">
        <v>0.13</v>
      </c>
    </row>
    <row r="14" spans="1:3">
      <c r="A14" s="4" t="s">
        <v>296</v>
      </c>
      <c r="B14" s="8" t="n">
        <v>0.15</v>
      </c>
      <c r="C14" s="8" t="n">
        <v>0.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97</v>
      </c>
      <c r="B1" s="2" t="s">
        <v>2</v>
      </c>
      <c r="C1" s="2" t="s">
        <v>25</v>
      </c>
      <c r="D1" s="2" t="s">
        <v>26</v>
      </c>
      <c r="E1" s="2" t="s">
        <v>276</v>
      </c>
    </row>
    <row r="2" spans="1:5">
      <c r="A2" s="3" t="s">
        <v>298</v>
      </c>
    </row>
    <row r="3" spans="1:5">
      <c r="A3" s="4" t="s">
        <v>299</v>
      </c>
      <c r="B3" s="7" t="n">
        <v>42041</v>
      </c>
      <c r="C3" s="7" t="n">
        <v>39103</v>
      </c>
      <c r="D3" s="7" t="n">
        <v>45686</v>
      </c>
    </row>
    <row r="4" spans="1:5">
      <c r="A4" s="4" t="s">
        <v>300</v>
      </c>
      <c r="B4" s="5" t="n">
        <v>-1028</v>
      </c>
      <c r="C4" s="5" t="n">
        <v>-1034</v>
      </c>
      <c r="D4" s="5" t="n">
        <v>-453</v>
      </c>
    </row>
    <row r="5" spans="1:5">
      <c r="A5" s="4" t="s">
        <v>30</v>
      </c>
      <c r="B5" s="5" t="n">
        <v>41013</v>
      </c>
      <c r="C5" s="5" t="n">
        <v>38069</v>
      </c>
      <c r="D5" s="5" t="n">
        <v>45233</v>
      </c>
    </row>
    <row r="6" spans="1:5">
      <c r="A6" s="3" t="s">
        <v>301</v>
      </c>
    </row>
    <row r="7" spans="1:5">
      <c r="A7" s="4" t="s">
        <v>302</v>
      </c>
      <c r="B7" s="5" t="n">
        <v>4570</v>
      </c>
      <c r="C7" s="5" t="n">
        <v>4896</v>
      </c>
      <c r="D7" s="5" t="n">
        <v>9127</v>
      </c>
    </row>
    <row r="8" spans="1:5">
      <c r="A8" s="4" t="s">
        <v>303</v>
      </c>
      <c r="B8" s="5" t="n">
        <v>1751</v>
      </c>
      <c r="C8" s="5" t="n">
        <v>1845</v>
      </c>
      <c r="D8" s="5" t="n">
        <v>2533</v>
      </c>
    </row>
    <row r="9" spans="1:5">
      <c r="A9" s="4" t="s">
        <v>304</v>
      </c>
      <c r="B9" s="5" t="n">
        <v>40580</v>
      </c>
      <c r="C9" s="5" t="n">
        <v>39098</v>
      </c>
      <c r="D9" s="5" t="n">
        <v>47321</v>
      </c>
    </row>
    <row r="10" spans="1:5">
      <c r="A10" s="4" t="s">
        <v>31</v>
      </c>
      <c r="B10" s="5" t="n">
        <v>46901</v>
      </c>
      <c r="C10" s="5" t="n">
        <v>45839</v>
      </c>
      <c r="D10" s="5" t="n">
        <v>58981</v>
      </c>
    </row>
    <row r="11" spans="1:5">
      <c r="A11" s="3" t="s">
        <v>305</v>
      </c>
    </row>
    <row r="12" spans="1:5">
      <c r="A12" s="4" t="s">
        <v>306</v>
      </c>
      <c r="B12" s="5" t="n">
        <v>742</v>
      </c>
      <c r="C12" s="5" t="n">
        <v>716</v>
      </c>
      <c r="D12" s="5" t="n">
        <v>683</v>
      </c>
    </row>
    <row r="13" spans="1:5">
      <c r="A13" s="4" t="s">
        <v>307</v>
      </c>
      <c r="B13" s="5" t="n">
        <v>1265</v>
      </c>
      <c r="C13" s="5" t="n">
        <v>1721</v>
      </c>
      <c r="D13" s="5" t="n">
        <v>0</v>
      </c>
    </row>
    <row r="14" spans="1:5">
      <c r="A14" s="4" t="s">
        <v>308</v>
      </c>
      <c r="B14" s="5" t="n">
        <v>205</v>
      </c>
      <c r="C14" s="5" t="n">
        <v>255</v>
      </c>
      <c r="D14" s="5" t="n">
        <v>789</v>
      </c>
    </row>
    <row r="15" spans="1:5">
      <c r="A15" s="4" t="s">
        <v>309</v>
      </c>
      <c r="B15" s="5" t="n">
        <v>2677</v>
      </c>
      <c r="C15" s="5" t="n">
        <v>1737</v>
      </c>
      <c r="D15" s="5" t="n">
        <v>4889</v>
      </c>
    </row>
    <row r="16" spans="1:5">
      <c r="A16" s="4" t="s">
        <v>33</v>
      </c>
      <c r="B16" s="5" t="n">
        <v>4889</v>
      </c>
      <c r="C16" s="5" t="n">
        <v>4429</v>
      </c>
      <c r="D16" s="5" t="n">
        <v>6361</v>
      </c>
    </row>
    <row r="17" spans="1:5">
      <c r="A17" s="3" t="s">
        <v>310</v>
      </c>
    </row>
    <row r="18" spans="1:5">
      <c r="A18" s="4" t="s">
        <v>35</v>
      </c>
      <c r="B18" s="5" t="n">
        <v>113374</v>
      </c>
      <c r="C18" s="5" t="n">
        <v>115704</v>
      </c>
      <c r="D18" s="5" t="n">
        <v>118429</v>
      </c>
    </row>
    <row r="19" spans="1:5">
      <c r="A19" s="3" t="s">
        <v>311</v>
      </c>
    </row>
    <row r="20" spans="1:5">
      <c r="A20" s="4" t="s">
        <v>312</v>
      </c>
      <c r="B20" s="5" t="n">
        <v>2813</v>
      </c>
      <c r="C20" s="5" t="n">
        <v>2805</v>
      </c>
      <c r="D20" s="5" t="n">
        <v>3095</v>
      </c>
    </row>
    <row r="21" spans="1:5">
      <c r="A21" s="4" t="s">
        <v>313</v>
      </c>
      <c r="B21" s="5" t="n">
        <v>25</v>
      </c>
      <c r="C21" s="5" t="n">
        <v>0</v>
      </c>
      <c r="D21" s="5" t="n">
        <v>0</v>
      </c>
    </row>
    <row r="22" spans="1:5">
      <c r="A22" s="4" t="s">
        <v>314</v>
      </c>
      <c r="B22" s="5" t="n">
        <v>1407</v>
      </c>
      <c r="C22" s="5" t="n">
        <v>1322</v>
      </c>
      <c r="D22" s="5" t="n">
        <v>1264</v>
      </c>
    </row>
    <row r="23" spans="1:5">
      <c r="A23" s="4" t="s">
        <v>38</v>
      </c>
      <c r="B23" s="5" t="n">
        <v>4245</v>
      </c>
      <c r="C23" s="5" t="n">
        <v>4127</v>
      </c>
      <c r="D23" s="5" t="n">
        <v>4359</v>
      </c>
    </row>
    <row r="24" spans="1:5">
      <c r="A24" s="3" t="s">
        <v>315</v>
      </c>
    </row>
    <row r="25" spans="1:5">
      <c r="A25" s="4" t="s">
        <v>316</v>
      </c>
      <c r="B25" s="5" t="n">
        <v>1874</v>
      </c>
      <c r="C25" s="5" t="n">
        <v>1883</v>
      </c>
      <c r="D25" s="5" t="n">
        <v>3035</v>
      </c>
    </row>
    <row r="26" spans="1:5">
      <c r="A26" s="4" t="s">
        <v>317</v>
      </c>
      <c r="B26" s="5" t="n">
        <v>3945</v>
      </c>
      <c r="C26" s="5" t="n">
        <v>3864</v>
      </c>
      <c r="D26" s="5" t="n">
        <v>4655</v>
      </c>
    </row>
    <row r="27" spans="1:5">
      <c r="A27" s="4" t="s">
        <v>318</v>
      </c>
      <c r="B27" s="5" t="n">
        <v>1893</v>
      </c>
      <c r="C27" s="5" t="n">
        <v>1730</v>
      </c>
      <c r="D27" s="5" t="n">
        <v>1629</v>
      </c>
    </row>
    <row r="28" spans="1:5">
      <c r="A28" s="4" t="s">
        <v>179</v>
      </c>
      <c r="B28" s="5" t="n">
        <v>2316</v>
      </c>
      <c r="C28" s="5" t="n">
        <v>1835</v>
      </c>
      <c r="D28" s="5" t="n">
        <v>2285</v>
      </c>
      <c r="E28" s="7" t="n">
        <v>3120</v>
      </c>
    </row>
    <row r="29" spans="1:5">
      <c r="A29" s="4" t="s">
        <v>189</v>
      </c>
      <c r="B29" s="5" t="n">
        <v>708</v>
      </c>
      <c r="C29" s="5" t="n">
        <v>475</v>
      </c>
      <c r="D29" s="5" t="n">
        <v>1824</v>
      </c>
    </row>
    <row r="30" spans="1:5">
      <c r="A30" s="4" t="s">
        <v>319</v>
      </c>
      <c r="B30" s="5" t="n">
        <v>1008</v>
      </c>
      <c r="C30" s="5" t="n">
        <v>1117</v>
      </c>
      <c r="D30" s="5" t="n">
        <v>936</v>
      </c>
    </row>
    <row r="31" spans="1:5">
      <c r="A31" s="4" t="s">
        <v>320</v>
      </c>
      <c r="B31" s="5" t="n">
        <v>364</v>
      </c>
      <c r="C31" s="5" t="n">
        <v>407</v>
      </c>
      <c r="D31" s="5" t="n">
        <v>938</v>
      </c>
    </row>
    <row r="32" spans="1:5">
      <c r="A32" s="4" t="s">
        <v>314</v>
      </c>
      <c r="B32" s="5" t="n">
        <v>595</v>
      </c>
      <c r="C32" s="5" t="n">
        <v>731</v>
      </c>
      <c r="D32" s="5" t="n">
        <v>1433</v>
      </c>
    </row>
    <row r="33" spans="1:5">
      <c r="A33" s="4" t="s">
        <v>42</v>
      </c>
      <c r="B33" s="5" t="n">
        <v>12703</v>
      </c>
      <c r="C33" s="5" t="n">
        <v>12042</v>
      </c>
      <c r="D33" s="5" t="n">
        <v>16735</v>
      </c>
    </row>
    <row r="34" spans="1:5">
      <c r="A34" s="3" t="s">
        <v>321</v>
      </c>
    </row>
    <row r="35" spans="1:5">
      <c r="A35" s="4" t="s">
        <v>322</v>
      </c>
      <c r="B35" s="5" t="n">
        <v>7678</v>
      </c>
      <c r="C35" s="5" t="n">
        <v>7662</v>
      </c>
      <c r="D35" s="5" t="n">
        <v>11976</v>
      </c>
    </row>
    <row r="36" spans="1:5">
      <c r="A36" s="4" t="s">
        <v>323</v>
      </c>
      <c r="B36" s="5" t="n">
        <v>1642</v>
      </c>
      <c r="C36" s="5" t="n">
        <v>1732</v>
      </c>
      <c r="D36" s="5" t="n">
        <v>3046</v>
      </c>
    </row>
    <row r="37" spans="1:5">
      <c r="A37" s="4" t="s">
        <v>32</v>
      </c>
      <c r="B37" s="5" t="n">
        <v>2120</v>
      </c>
      <c r="C37" s="5" t="n">
        <v>3247</v>
      </c>
      <c r="D37" s="5" t="n">
        <v>7278</v>
      </c>
    </row>
    <row r="38" spans="1:5">
      <c r="A38" s="4" t="s">
        <v>324</v>
      </c>
      <c r="B38" s="5" t="n">
        <v>2999</v>
      </c>
      <c r="C38" s="5" t="n">
        <v>2999</v>
      </c>
      <c r="D38" s="5" t="n">
        <v>3281</v>
      </c>
    </row>
    <row r="39" spans="1:5">
      <c r="A39" s="4" t="s">
        <v>45</v>
      </c>
      <c r="B39" s="5" t="n">
        <v>14439</v>
      </c>
      <c r="C39" s="5" t="n">
        <v>15640</v>
      </c>
      <c r="D39" s="5" t="n">
        <v>25581</v>
      </c>
    </row>
    <row r="40" spans="1:5">
      <c r="A40" s="4" t="s">
        <v>325</v>
      </c>
    </row>
    <row r="41" spans="1:5">
      <c r="A41" s="3" t="s">
        <v>310</v>
      </c>
    </row>
    <row r="42" spans="1:5">
      <c r="A42" s="4" t="s">
        <v>326</v>
      </c>
      <c r="B42" s="5" t="n">
        <v>244</v>
      </c>
      <c r="C42" s="5" t="n">
        <v>244</v>
      </c>
      <c r="D42" s="5" t="n">
        <v>11</v>
      </c>
    </row>
    <row r="43" spans="1:5">
      <c r="A43" s="4" t="s">
        <v>327</v>
      </c>
    </row>
    <row r="44" spans="1:5">
      <c r="A44" s="3" t="s">
        <v>310</v>
      </c>
    </row>
    <row r="45" spans="1:5">
      <c r="A45" s="4" t="s">
        <v>326</v>
      </c>
      <c r="B45" s="5" t="n">
        <v>1595</v>
      </c>
      <c r="C45" s="5" t="n">
        <v>1595</v>
      </c>
      <c r="D45" s="5" t="n">
        <v>1522</v>
      </c>
    </row>
    <row r="46" spans="1:5">
      <c r="A46" s="4" t="s">
        <v>328</v>
      </c>
    </row>
    <row r="47" spans="1:5">
      <c r="A47" s="3" t="s">
        <v>310</v>
      </c>
    </row>
    <row r="48" spans="1:5">
      <c r="A48" s="4" t="s">
        <v>326</v>
      </c>
      <c r="B48" s="5" t="n">
        <v>329</v>
      </c>
      <c r="C48" s="5" t="n">
        <v>329</v>
      </c>
      <c r="D48" s="5" t="n">
        <v>0</v>
      </c>
    </row>
    <row r="49" spans="1:5">
      <c r="A49" s="4" t="s">
        <v>329</v>
      </c>
    </row>
    <row r="50" spans="1:5">
      <c r="A50" s="3" t="s">
        <v>310</v>
      </c>
    </row>
    <row r="51" spans="1:5">
      <c r="A51" s="4" t="s">
        <v>330</v>
      </c>
      <c r="B51" s="5" t="n">
        <v>-1368</v>
      </c>
      <c r="C51" s="5" t="n">
        <v>-1368</v>
      </c>
      <c r="D51" s="5" t="n">
        <v>-627</v>
      </c>
    </row>
    <row r="52" spans="1:5">
      <c r="A52" s="4" t="s">
        <v>35</v>
      </c>
      <c r="B52" s="5" t="n">
        <v>800</v>
      </c>
      <c r="C52" s="5" t="n">
        <v>800</v>
      </c>
      <c r="D52" s="5" t="n">
        <v>906</v>
      </c>
    </row>
    <row r="53" spans="1:5">
      <c r="A53" s="4" t="s">
        <v>325</v>
      </c>
    </row>
    <row r="54" spans="1:5">
      <c r="A54" s="3" t="s">
        <v>310</v>
      </c>
    </row>
    <row r="55" spans="1:5">
      <c r="A55" s="4" t="s">
        <v>326</v>
      </c>
      <c r="B55" s="5" t="n">
        <v>3054</v>
      </c>
      <c r="C55" s="5" t="n">
        <v>3054</v>
      </c>
      <c r="D55" s="5" t="n">
        <v>3246</v>
      </c>
    </row>
    <row r="56" spans="1:5">
      <c r="A56" s="4" t="s">
        <v>327</v>
      </c>
    </row>
    <row r="57" spans="1:5">
      <c r="A57" s="3" t="s">
        <v>310</v>
      </c>
    </row>
    <row r="58" spans="1:5">
      <c r="A58" s="4" t="s">
        <v>326</v>
      </c>
      <c r="B58" s="5" t="n">
        <v>77901</v>
      </c>
      <c r="C58" s="5" t="n">
        <v>77827</v>
      </c>
      <c r="D58" s="5" t="n">
        <v>78661</v>
      </c>
    </row>
    <row r="59" spans="1:5">
      <c r="A59" s="4" t="s">
        <v>328</v>
      </c>
    </row>
    <row r="60" spans="1:5">
      <c r="A60" s="3" t="s">
        <v>310</v>
      </c>
    </row>
    <row r="61" spans="1:5">
      <c r="A61" s="4" t="s">
        <v>326</v>
      </c>
      <c r="B61" s="5" t="n">
        <v>141798</v>
      </c>
      <c r="C61" s="5" t="n">
        <v>140996</v>
      </c>
      <c r="D61" s="5" t="n">
        <v>135154</v>
      </c>
    </row>
    <row r="62" spans="1:5">
      <c r="A62" s="4" t="s">
        <v>331</v>
      </c>
    </row>
    <row r="63" spans="1:5">
      <c r="A63" s="3" t="s">
        <v>310</v>
      </c>
    </row>
    <row r="64" spans="1:5">
      <c r="A64" s="4" t="s">
        <v>330</v>
      </c>
      <c r="B64" s="5" t="n">
        <v>-109625</v>
      </c>
      <c r="C64" s="5" t="n">
        <v>-106419</v>
      </c>
      <c r="D64" s="5" t="n">
        <v>-99538</v>
      </c>
    </row>
    <row r="65" spans="1:5">
      <c r="A65" s="4" t="s">
        <v>332</v>
      </c>
      <c r="B65" s="5" t="n">
        <v>-554</v>
      </c>
      <c r="C65" s="5" t="n">
        <v>-554</v>
      </c>
      <c r="D65" s="5" t="n">
        <v>0</v>
      </c>
    </row>
    <row r="66" spans="1:5">
      <c r="A66" s="4" t="s">
        <v>35</v>
      </c>
      <c r="B66" s="5" t="n">
        <v>112574</v>
      </c>
      <c r="C66" s="5" t="n">
        <v>114904</v>
      </c>
      <c r="D66" s="5" t="n">
        <v>117523</v>
      </c>
    </row>
    <row r="67" spans="1:5">
      <c r="A67" s="4" t="s">
        <v>333</v>
      </c>
    </row>
    <row r="68" spans="1:5">
      <c r="A68" s="3" t="s">
        <v>310</v>
      </c>
    </row>
    <row r="69" spans="1:5">
      <c r="A69" s="4" t="s">
        <v>35</v>
      </c>
      <c r="B69" s="7" t="n">
        <v>113374</v>
      </c>
      <c r="C69" s="7" t="n">
        <v>115704</v>
      </c>
      <c r="D69" s="7" t="n">
        <v>1184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334</v>
      </c>
      <c r="B1" s="2" t="s">
        <v>1</v>
      </c>
    </row>
    <row r="2" spans="1:4">
      <c r="B2" s="2" t="s">
        <v>2</v>
      </c>
      <c r="C2" s="2" t="s">
        <v>26</v>
      </c>
      <c r="D2" s="2" t="s">
        <v>25</v>
      </c>
    </row>
    <row r="3" spans="1:4">
      <c r="A3" s="3" t="s">
        <v>335</v>
      </c>
    </row>
    <row r="4" spans="1:4">
      <c r="A4" s="4" t="s">
        <v>320</v>
      </c>
      <c r="B4" s="7" t="n">
        <v>364000</v>
      </c>
      <c r="C4" s="7" t="n">
        <v>938000</v>
      </c>
      <c r="D4" s="7" t="n">
        <v>407000</v>
      </c>
    </row>
    <row r="5" spans="1:4">
      <c r="A5" s="4" t="s">
        <v>323</v>
      </c>
      <c r="B5" s="5" t="n">
        <v>1642000</v>
      </c>
      <c r="C5" s="5" t="n">
        <v>3046000</v>
      </c>
      <c r="D5" s="7" t="n">
        <v>1732000</v>
      </c>
    </row>
    <row r="6" spans="1:4">
      <c r="A6" s="4" t="s">
        <v>146</v>
      </c>
      <c r="B6" s="7" t="n">
        <v>-138000</v>
      </c>
      <c r="C6" s="5" t="n">
        <v>-614000</v>
      </c>
    </row>
    <row r="7" spans="1:4">
      <c r="A7" s="4" t="s">
        <v>336</v>
      </c>
    </row>
    <row r="8" spans="1:4">
      <c r="A8" s="3" t="s">
        <v>337</v>
      </c>
    </row>
    <row r="9" spans="1:4">
      <c r="A9" s="4" t="s">
        <v>338</v>
      </c>
      <c r="B9" s="4" t="s">
        <v>339</v>
      </c>
    </row>
    <row r="10" spans="1:4">
      <c r="A10" s="4" t="s">
        <v>340</v>
      </c>
    </row>
    <row r="11" spans="1:4">
      <c r="A11" s="3" t="s">
        <v>337</v>
      </c>
    </row>
    <row r="12" spans="1:4">
      <c r="A12" s="4" t="s">
        <v>338</v>
      </c>
      <c r="B12" s="4" t="s">
        <v>341</v>
      </c>
    </row>
    <row r="13" spans="1:4">
      <c r="A13" s="4" t="s">
        <v>342</v>
      </c>
    </row>
    <row r="14" spans="1:4">
      <c r="A14" s="3" t="s">
        <v>337</v>
      </c>
    </row>
    <row r="15" spans="1:4">
      <c r="A15" s="4" t="s">
        <v>343</v>
      </c>
      <c r="B15" s="4" t="s">
        <v>344</v>
      </c>
    </row>
    <row r="16" spans="1:4">
      <c r="A16" s="4" t="s">
        <v>345</v>
      </c>
      <c r="B16" s="7" t="n">
        <v>2500000</v>
      </c>
    </row>
    <row r="17" spans="1:4">
      <c r="A17" s="4" t="s">
        <v>346</v>
      </c>
      <c r="B17" s="4" t="s">
        <v>347</v>
      </c>
    </row>
    <row r="18" spans="1:4">
      <c r="A18" s="3" t="s">
        <v>335</v>
      </c>
    </row>
    <row r="19" spans="1:4">
      <c r="A19" s="4" t="s">
        <v>348</v>
      </c>
      <c r="B19" s="7" t="n">
        <v>1491000</v>
      </c>
      <c r="C19" s="5" t="n">
        <v>1410000</v>
      </c>
    </row>
    <row r="20" spans="1:4">
      <c r="A20" s="4" t="s">
        <v>320</v>
      </c>
      <c r="B20" s="5" t="n">
        <v>237000</v>
      </c>
      <c r="C20" s="5" t="n">
        <v>287000</v>
      </c>
    </row>
    <row r="21" spans="1:4">
      <c r="A21" s="4" t="s">
        <v>323</v>
      </c>
      <c r="B21" s="5" t="n">
        <v>1254000</v>
      </c>
      <c r="C21" s="5" t="n">
        <v>1123000</v>
      </c>
    </row>
    <row r="22" spans="1:4">
      <c r="A22" s="4" t="s">
        <v>146</v>
      </c>
      <c r="B22" s="5" t="n">
        <v>59000</v>
      </c>
      <c r="C22" s="5" t="n">
        <v>29000</v>
      </c>
    </row>
    <row r="23" spans="1:4">
      <c r="A23" s="4" t="s">
        <v>349</v>
      </c>
      <c r="B23" s="7" t="n">
        <v>367</v>
      </c>
    </row>
    <row r="24" spans="1:4">
      <c r="A24" s="4" t="s">
        <v>261</v>
      </c>
    </row>
    <row r="25" spans="1:4">
      <c r="A25" s="3" t="s">
        <v>337</v>
      </c>
    </row>
    <row r="26" spans="1:4">
      <c r="A26" s="4" t="s">
        <v>343</v>
      </c>
      <c r="B26" s="4" t="s">
        <v>350</v>
      </c>
    </row>
    <row r="27" spans="1:4">
      <c r="A27" s="4" t="s">
        <v>345</v>
      </c>
      <c r="B27" s="7" t="n">
        <v>15000000</v>
      </c>
    </row>
    <row r="28" spans="1:4">
      <c r="A28" s="3" t="s">
        <v>335</v>
      </c>
    </row>
    <row r="29" spans="1:4">
      <c r="A29" s="4" t="s">
        <v>348</v>
      </c>
      <c r="B29" s="5" t="n">
        <v>493000</v>
      </c>
      <c r="C29" s="5" t="n">
        <v>2571000</v>
      </c>
    </row>
    <row r="30" spans="1:4">
      <c r="A30" s="4" t="s">
        <v>320</v>
      </c>
      <c r="B30" s="5" t="n">
        <v>105000</v>
      </c>
      <c r="C30" s="5" t="n">
        <v>648000</v>
      </c>
    </row>
    <row r="31" spans="1:4">
      <c r="A31" s="4" t="s">
        <v>323</v>
      </c>
      <c r="B31" s="5" t="n">
        <v>388000</v>
      </c>
      <c r="C31" s="5" t="n">
        <v>1923000</v>
      </c>
    </row>
    <row r="32" spans="1:4">
      <c r="A32" s="4" t="s">
        <v>146</v>
      </c>
      <c r="B32" s="7" t="n">
        <v>79000</v>
      </c>
      <c r="C32" s="7" t="n">
        <v>585000</v>
      </c>
    </row>
    <row r="33" spans="1:4">
      <c r="A33" s="4" t="s">
        <v>262</v>
      </c>
      <c r="B33" s="4" t="s">
        <v>263</v>
      </c>
    </row>
    <row r="34" spans="1:4">
      <c r="A34" s="4" t="s">
        <v>349</v>
      </c>
      <c r="B34" s="7" t="n">
        <v>1471000</v>
      </c>
    </row>
    <row r="35" spans="1:4">
      <c r="A35" s="4" t="s">
        <v>351</v>
      </c>
    </row>
    <row r="36" spans="1:4">
      <c r="A36" s="3" t="s">
        <v>352</v>
      </c>
    </row>
    <row r="37" spans="1:4">
      <c r="A37" s="4" t="s">
        <v>353</v>
      </c>
      <c r="B37" s="4" t="s">
        <v>354</v>
      </c>
    </row>
    <row r="38" spans="1:4">
      <c r="A38" s="4" t="s">
        <v>355</v>
      </c>
      <c r="B38" s="4" t="s">
        <v>356</v>
      </c>
    </row>
    <row r="39" spans="1:4">
      <c r="A39" s="4" t="s">
        <v>357</v>
      </c>
      <c r="B39" s="4" t="s">
        <v>358</v>
      </c>
    </row>
    <row r="40" spans="1:4">
      <c r="A40" s="4" t="s">
        <v>359</v>
      </c>
      <c r="B40" s="4" t="s">
        <v>3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35"/>
    <col customWidth="1" max="3" min="3" width="21"/>
    <col customWidth="1" max="4" min="4" width="28"/>
  </cols>
  <sheetData>
    <row r="1" spans="1:4">
      <c r="A1" s="1" t="s">
        <v>361</v>
      </c>
      <c r="B1" s="2" t="s">
        <v>1</v>
      </c>
      <c r="D1" s="2" t="s">
        <v>362</v>
      </c>
    </row>
    <row r="2" spans="1:4">
      <c r="B2" s="2" t="s">
        <v>363</v>
      </c>
      <c r="C2" s="2" t="s">
        <v>364</v>
      </c>
      <c r="D2" s="2" t="s">
        <v>365</v>
      </c>
    </row>
    <row r="3" spans="1:4">
      <c r="A3" s="3" t="s">
        <v>366</v>
      </c>
    </row>
    <row r="4" spans="1:4">
      <c r="A4" s="4" t="s">
        <v>367</v>
      </c>
      <c r="B4" s="5" t="n">
        <v>3</v>
      </c>
      <c r="D4" s="5" t="n">
        <v>4</v>
      </c>
    </row>
    <row r="5" spans="1:4">
      <c r="A5" s="4" t="s">
        <v>368</v>
      </c>
      <c r="B5" s="7" t="n">
        <v>0</v>
      </c>
      <c r="C5" s="7" t="n">
        <v>0</v>
      </c>
    </row>
    <row r="6" spans="1:4">
      <c r="A6" s="4" t="s">
        <v>369</v>
      </c>
      <c r="B6" s="7" t="n">
        <v>0</v>
      </c>
      <c r="C6" s="7" t="n">
        <v>0</v>
      </c>
    </row>
    <row r="7" spans="1:4">
      <c r="A7" s="4" t="s">
        <v>370</v>
      </c>
    </row>
    <row r="8" spans="1:4">
      <c r="A8" s="3" t="s">
        <v>366</v>
      </c>
    </row>
    <row r="9" spans="1:4">
      <c r="A9" s="4" t="s">
        <v>367</v>
      </c>
      <c r="B9" s="5" t="n">
        <v>1</v>
      </c>
      <c r="D9" s="5"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6</v>
      </c>
    </row>
    <row r="3" spans="1:3">
      <c r="A3" s="3" t="s">
        <v>372</v>
      </c>
    </row>
    <row r="4" spans="1:3">
      <c r="A4" s="4" t="s">
        <v>373</v>
      </c>
      <c r="B4" s="7" t="n">
        <v>20</v>
      </c>
      <c r="C4" s="7" t="n">
        <v>108</v>
      </c>
    </row>
    <row r="5" spans="1:3">
      <c r="A5" s="4" t="s">
        <v>374</v>
      </c>
      <c r="B5" s="5" t="n">
        <v>83</v>
      </c>
      <c r="C5" s="5" t="n">
        <v>105</v>
      </c>
    </row>
    <row r="6" spans="1:3">
      <c r="A6" s="4" t="s">
        <v>375</v>
      </c>
      <c r="B6" s="5" t="n">
        <v>-37</v>
      </c>
      <c r="C6" s="5" t="n">
        <v>-84</v>
      </c>
    </row>
    <row r="7" spans="1:3">
      <c r="A7" s="4" t="s">
        <v>376</v>
      </c>
      <c r="B7" s="5" t="n">
        <v>-40</v>
      </c>
      <c r="C7" s="5" t="n">
        <v>0</v>
      </c>
    </row>
    <row r="8" spans="1:3">
      <c r="A8" s="4" t="s">
        <v>377</v>
      </c>
      <c r="B8" s="7" t="n">
        <v>100</v>
      </c>
      <c r="C8" s="7" t="n">
        <v>2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78</v>
      </c>
      <c r="B1" s="2" t="s">
        <v>1</v>
      </c>
    </row>
    <row r="2" spans="1:3">
      <c r="B2" s="2" t="s">
        <v>2</v>
      </c>
      <c r="C2" s="2" t="s">
        <v>26</v>
      </c>
    </row>
    <row r="3" spans="1:3">
      <c r="A3" s="3" t="s">
        <v>379</v>
      </c>
    </row>
    <row r="4" spans="1:3">
      <c r="A4" s="4" t="s">
        <v>380</v>
      </c>
      <c r="B4" s="7" t="n">
        <v>1835</v>
      </c>
      <c r="C4" s="7" t="n">
        <v>3120</v>
      </c>
    </row>
    <row r="5" spans="1:3">
      <c r="A5" s="4" t="s">
        <v>381</v>
      </c>
      <c r="B5" s="5" t="n">
        <v>824</v>
      </c>
      <c r="C5" s="5" t="n">
        <v>359</v>
      </c>
    </row>
    <row r="6" spans="1:3">
      <c r="A6" s="4" t="s">
        <v>382</v>
      </c>
      <c r="B6" s="5" t="n">
        <v>-343</v>
      </c>
      <c r="C6" s="5" t="n">
        <v>-1194</v>
      </c>
    </row>
    <row r="7" spans="1:3">
      <c r="A7" s="4" t="s">
        <v>383</v>
      </c>
      <c r="B7" s="7" t="n">
        <v>2316</v>
      </c>
      <c r="C7" s="7" t="n">
        <v>22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4</v>
      </c>
      <c r="B1" s="2" t="s">
        <v>1</v>
      </c>
    </row>
    <row r="2" spans="1:4">
      <c r="B2" s="2" t="s">
        <v>2</v>
      </c>
      <c r="C2" s="2" t="s">
        <v>26</v>
      </c>
      <c r="D2" s="2" t="s">
        <v>385</v>
      </c>
    </row>
    <row r="3" spans="1:4">
      <c r="A3" s="4" t="s">
        <v>386</v>
      </c>
    </row>
    <row r="4" spans="1:4">
      <c r="A4" s="3" t="s">
        <v>387</v>
      </c>
    </row>
    <row r="5" spans="1:4">
      <c r="A5" s="4" t="s">
        <v>388</v>
      </c>
      <c r="B5" s="7" t="n">
        <v>650</v>
      </c>
      <c r="C5" s="7" t="n">
        <v>850</v>
      </c>
    </row>
    <row r="6" spans="1:4">
      <c r="A6" s="4" t="s">
        <v>389</v>
      </c>
      <c r="B6" s="7" t="n">
        <v>0</v>
      </c>
      <c r="C6" s="5" t="n">
        <v>0</v>
      </c>
    </row>
    <row r="7" spans="1:4">
      <c r="A7" s="4" t="s">
        <v>390</v>
      </c>
    </row>
    <row r="8" spans="1:4">
      <c r="A8" s="3" t="s">
        <v>387</v>
      </c>
    </row>
    <row r="9" spans="1:4">
      <c r="A9" s="4" t="s">
        <v>391</v>
      </c>
      <c r="B9" s="4" t="s">
        <v>392</v>
      </c>
    </row>
    <row r="10" spans="1:4">
      <c r="A10" s="4" t="s">
        <v>393</v>
      </c>
      <c r="D10" s="7" t="n">
        <v>125000</v>
      </c>
    </row>
    <row r="11" spans="1:4">
      <c r="A11" s="4" t="s">
        <v>394</v>
      </c>
      <c r="B11" s="4" t="s">
        <v>395</v>
      </c>
    </row>
    <row r="12" spans="1:4">
      <c r="A12" s="4" t="s">
        <v>396</v>
      </c>
      <c r="B12" s="7" t="n">
        <v>434</v>
      </c>
      <c r="C12" s="5" t="n">
        <v>548</v>
      </c>
    </row>
    <row r="13" spans="1:4">
      <c r="A13" s="4" t="s">
        <v>388</v>
      </c>
      <c r="B13" s="5" t="n">
        <v>464</v>
      </c>
      <c r="C13" s="5" t="n">
        <v>0</v>
      </c>
    </row>
    <row r="14" spans="1:4">
      <c r="A14" s="4" t="s">
        <v>389</v>
      </c>
      <c r="B14" s="5" t="n">
        <v>0</v>
      </c>
      <c r="C14" s="5" t="n">
        <v>0</v>
      </c>
    </row>
    <row r="15" spans="1:4">
      <c r="A15" s="4" t="s">
        <v>397</v>
      </c>
      <c r="B15" s="5" t="n">
        <v>124536</v>
      </c>
      <c r="C15" s="7" t="n">
        <v>125000</v>
      </c>
    </row>
    <row r="16" spans="1:4">
      <c r="A16" s="4" t="s">
        <v>398</v>
      </c>
    </row>
    <row r="17" spans="1:4">
      <c r="A17" s="3" t="s">
        <v>387</v>
      </c>
    </row>
    <row r="18" spans="1:4">
      <c r="A18" s="4" t="s">
        <v>388</v>
      </c>
      <c r="B18" s="7" t="n">
        <v>11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6</v>
      </c>
    </row>
    <row r="3" spans="1:3">
      <c r="A3" s="3" t="s">
        <v>400</v>
      </c>
    </row>
    <row r="4" spans="1:3">
      <c r="A4" s="4" t="s">
        <v>401</v>
      </c>
      <c r="B4" s="4" t="s">
        <v>402</v>
      </c>
      <c r="C4" s="4" t="s">
        <v>403</v>
      </c>
    </row>
    <row r="5" spans="1:3">
      <c r="A5" s="4" t="s">
        <v>404</v>
      </c>
    </row>
    <row r="6" spans="1:3">
      <c r="A6" s="3" t="s">
        <v>400</v>
      </c>
    </row>
    <row r="7" spans="1:3">
      <c r="A7" s="4" t="s">
        <v>405</v>
      </c>
      <c r="B7" s="7" t="n">
        <v>3243</v>
      </c>
    </row>
    <row r="8" spans="1:3">
      <c r="A8" s="4" t="s">
        <v>406</v>
      </c>
      <c r="B8" s="7" t="n">
        <v>5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26</v>
      </c>
      <c r="D2" s="2" t="s">
        <v>25</v>
      </c>
    </row>
    <row r="3" spans="1:4">
      <c r="A3" s="3" t="s">
        <v>408</v>
      </c>
    </row>
    <row r="4" spans="1:4">
      <c r="A4" s="4" t="s">
        <v>409</v>
      </c>
      <c r="B4" s="7" t="n">
        <v>0</v>
      </c>
    </row>
    <row r="5" spans="1:4">
      <c r="A5" s="4" t="s">
        <v>410</v>
      </c>
      <c r="B5" s="5" t="n">
        <v>0</v>
      </c>
    </row>
    <row r="6" spans="1:4">
      <c r="A6" s="4" t="s">
        <v>308</v>
      </c>
      <c r="B6" s="5" t="n">
        <v>205</v>
      </c>
      <c r="C6" s="7" t="n">
        <v>789</v>
      </c>
      <c r="D6" s="7" t="n">
        <v>255</v>
      </c>
    </row>
    <row r="7" spans="1:4">
      <c r="A7" s="4" t="s">
        <v>35</v>
      </c>
      <c r="B7" s="5" t="n">
        <v>113374</v>
      </c>
      <c r="C7" s="5" t="n">
        <v>118429</v>
      </c>
      <c r="D7" s="5" t="n">
        <v>115704</v>
      </c>
    </row>
    <row r="8" spans="1:4">
      <c r="A8" s="4" t="s">
        <v>411</v>
      </c>
    </row>
    <row r="9" spans="1:4">
      <c r="A9" s="3" t="s">
        <v>408</v>
      </c>
    </row>
    <row r="10" spans="1:4">
      <c r="A10" s="4" t="s">
        <v>409</v>
      </c>
      <c r="B10" s="5" t="n">
        <v>0</v>
      </c>
      <c r="C10" s="5" t="n">
        <v>55</v>
      </c>
    </row>
    <row r="11" spans="1:4">
      <c r="A11" s="4" t="s">
        <v>410</v>
      </c>
      <c r="B11" s="5" t="n">
        <v>0</v>
      </c>
      <c r="C11" s="5" t="n">
        <v>477</v>
      </c>
    </row>
    <row r="12" spans="1:4">
      <c r="A12" s="4" t="s">
        <v>412</v>
      </c>
      <c r="B12" s="5" t="n">
        <v>0</v>
      </c>
      <c r="C12" s="5" t="n">
        <v>0</v>
      </c>
    </row>
    <row r="13" spans="1:4">
      <c r="A13" s="4" t="s">
        <v>413</v>
      </c>
      <c r="B13" s="5" t="n">
        <v>0</v>
      </c>
      <c r="C13" s="5" t="n">
        <v>364</v>
      </c>
    </row>
    <row r="14" spans="1:4">
      <c r="A14" s="4" t="s">
        <v>308</v>
      </c>
      <c r="B14" s="5" t="n">
        <v>205</v>
      </c>
      <c r="C14" s="5" t="n">
        <v>789</v>
      </c>
    </row>
    <row r="15" spans="1:4">
      <c r="A15" s="4" t="s">
        <v>414</v>
      </c>
    </row>
    <row r="16" spans="1:4">
      <c r="A16" s="3" t="s">
        <v>408</v>
      </c>
    </row>
    <row r="17" spans="1:4">
      <c r="A17" s="4" t="s">
        <v>410</v>
      </c>
      <c r="C17" s="5" t="n">
        <v>393</v>
      </c>
    </row>
    <row r="18" spans="1:4">
      <c r="A18" s="4" t="s">
        <v>415</v>
      </c>
    </row>
    <row r="19" spans="1:4">
      <c r="A19" s="3" t="s">
        <v>408</v>
      </c>
    </row>
    <row r="20" spans="1:4">
      <c r="A20" s="4" t="s">
        <v>410</v>
      </c>
      <c r="C20" s="5" t="n">
        <v>84</v>
      </c>
    </row>
    <row r="21" spans="1:4">
      <c r="A21" s="4" t="s">
        <v>329</v>
      </c>
    </row>
    <row r="22" spans="1:4">
      <c r="A22" s="3" t="s">
        <v>408</v>
      </c>
    </row>
    <row r="23" spans="1:4">
      <c r="A23" s="4" t="s">
        <v>35</v>
      </c>
      <c r="B23" s="7" t="n">
        <v>800</v>
      </c>
      <c r="C23" s="7" t="n">
        <v>906</v>
      </c>
      <c r="D23" s="7" t="n">
        <v>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6</v>
      </c>
    </row>
    <row r="3" spans="1:3">
      <c r="A3" s="3" t="s">
        <v>65</v>
      </c>
    </row>
    <row r="4" spans="1:3">
      <c r="A4" s="4" t="s">
        <v>91</v>
      </c>
      <c r="B4" s="7" t="n">
        <v>-1</v>
      </c>
      <c r="C4" s="7" t="n">
        <v>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6</v>
      </c>
    </row>
    <row r="3" spans="1:3">
      <c r="A3" s="3" t="s">
        <v>197</v>
      </c>
    </row>
    <row r="4" spans="1:3">
      <c r="A4" s="4" t="s">
        <v>144</v>
      </c>
      <c r="B4" s="7" t="n">
        <v>4701</v>
      </c>
      <c r="C4" s="7" t="n">
        <v>4940</v>
      </c>
    </row>
    <row r="5" spans="1:3">
      <c r="A5" s="4" t="s">
        <v>81</v>
      </c>
      <c r="B5" s="8" t="n">
        <v>0.13</v>
      </c>
      <c r="C5" s="10" t="n">
        <v>0.13</v>
      </c>
    </row>
    <row r="6" spans="1:3">
      <c r="A6" s="4" t="s">
        <v>417</v>
      </c>
      <c r="B6" s="7" t="n">
        <v>50000</v>
      </c>
      <c r="C6" s="7" t="n">
        <v>40000</v>
      </c>
    </row>
    <row r="7" spans="1:3">
      <c r="A7" s="4" t="s">
        <v>418</v>
      </c>
      <c r="B7" s="7" t="n">
        <v>10000</v>
      </c>
    </row>
    <row r="8" spans="1:3">
      <c r="A8" s="4" t="s">
        <v>110</v>
      </c>
      <c r="B8" s="5" t="n">
        <v>382065</v>
      </c>
      <c r="C8" s="5" t="n">
        <v>149359</v>
      </c>
    </row>
    <row r="9" spans="1:3">
      <c r="A9" s="4" t="s">
        <v>419</v>
      </c>
      <c r="B9" s="7" t="n">
        <v>5702</v>
      </c>
      <c r="C9" s="7" t="n">
        <v>3044</v>
      </c>
    </row>
    <row r="10" spans="1:3">
      <c r="A10" s="4" t="s">
        <v>420</v>
      </c>
      <c r="B10" s="5" t="n">
        <v>0</v>
      </c>
      <c r="C10" s="7" t="n">
        <v>481</v>
      </c>
    </row>
    <row r="11" spans="1:3">
      <c r="A11" s="4" t="s">
        <v>421</v>
      </c>
      <c r="B11" s="7" t="n">
        <v>149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6</v>
      </c>
    </row>
    <row r="3" spans="1:3">
      <c r="A3" s="3" t="s">
        <v>423</v>
      </c>
    </row>
    <row r="4" spans="1:3">
      <c r="A4" s="4" t="s">
        <v>424</v>
      </c>
      <c r="B4" s="5" t="n">
        <v>274200</v>
      </c>
      <c r="C4" s="5" t="n">
        <v>280200</v>
      </c>
    </row>
    <row r="5" spans="1:3">
      <c r="A5" s="4" t="s">
        <v>425</v>
      </c>
      <c r="B5" s="4" t="s">
        <v>360</v>
      </c>
    </row>
    <row r="6" spans="1:3">
      <c r="A6" s="4" t="s">
        <v>426</v>
      </c>
      <c r="B6" s="4" t="s">
        <v>427</v>
      </c>
    </row>
    <row r="7" spans="1:3">
      <c r="A7" s="4" t="s">
        <v>428</v>
      </c>
    </row>
    <row r="8" spans="1:3">
      <c r="A8" s="3" t="s">
        <v>423</v>
      </c>
    </row>
    <row r="9" spans="1:3">
      <c r="A9" s="4" t="s">
        <v>425</v>
      </c>
      <c r="B9" s="4" t="s">
        <v>429</v>
      </c>
    </row>
    <row r="10" spans="1:3">
      <c r="A10" s="4" t="s">
        <v>430</v>
      </c>
      <c r="B10" s="5" t="n">
        <v>66370</v>
      </c>
      <c r="C10" s="5" t="n">
        <v>19250</v>
      </c>
    </row>
    <row r="11" spans="1:3">
      <c r="A11" s="4" t="s">
        <v>431</v>
      </c>
      <c r="B11" s="8" t="n">
        <v>15.61</v>
      </c>
      <c r="C11" s="8" t="n">
        <v>20.1</v>
      </c>
    </row>
    <row r="12" spans="1:3">
      <c r="A12" s="4" t="s">
        <v>432</v>
      </c>
    </row>
    <row r="13" spans="1:3">
      <c r="A13" s="3" t="s">
        <v>423</v>
      </c>
    </row>
    <row r="14" spans="1:3">
      <c r="A14" s="4" t="s">
        <v>425</v>
      </c>
      <c r="B14" s="4" t="s">
        <v>429</v>
      </c>
    </row>
    <row r="15" spans="1:3">
      <c r="A15" s="4" t="s">
        <v>430</v>
      </c>
      <c r="B15" s="5" t="n">
        <v>72950</v>
      </c>
      <c r="C15" s="5" t="n">
        <v>66330</v>
      </c>
    </row>
    <row r="16" spans="1:3">
      <c r="A16" s="4" t="s">
        <v>431</v>
      </c>
      <c r="B16" s="8" t="n">
        <v>15.61</v>
      </c>
      <c r="C16" s="8" t="n">
        <v>20.1</v>
      </c>
    </row>
    <row r="17" spans="1:3">
      <c r="A17" s="4" t="s">
        <v>433</v>
      </c>
      <c r="B17" s="4" t="s">
        <v>434</v>
      </c>
    </row>
    <row r="18" spans="1:3">
      <c r="A18" s="4" t="s">
        <v>435</v>
      </c>
    </row>
    <row r="19" spans="1:3">
      <c r="A19" s="3" t="s">
        <v>423</v>
      </c>
    </row>
    <row r="20" spans="1:3">
      <c r="A20" s="4" t="s">
        <v>433</v>
      </c>
      <c r="B20" s="4" t="s">
        <v>436</v>
      </c>
    </row>
    <row r="21" spans="1:3">
      <c r="A21" s="4" t="s">
        <v>437</v>
      </c>
    </row>
    <row r="22" spans="1:3">
      <c r="A22" s="3" t="s">
        <v>423</v>
      </c>
    </row>
    <row r="23" spans="1:3">
      <c r="A23" s="4" t="s">
        <v>433</v>
      </c>
      <c r="B23" s="4" t="s">
        <v>4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39</v>
      </c>
      <c r="B1" s="2" t="s">
        <v>1</v>
      </c>
    </row>
    <row r="2" spans="1:3">
      <c r="B2" s="2" t="s">
        <v>2</v>
      </c>
      <c r="C2" s="2" t="s">
        <v>26</v>
      </c>
    </row>
    <row r="3" spans="1:3">
      <c r="A3" s="3" t="s">
        <v>200</v>
      </c>
    </row>
    <row r="4" spans="1:3">
      <c r="A4" s="4" t="s">
        <v>440</v>
      </c>
      <c r="B4" s="4" t="s">
        <v>441</v>
      </c>
      <c r="C4" s="4" t="s">
        <v>442</v>
      </c>
    </row>
    <row r="5" spans="1:3">
      <c r="A5" s="4" t="s">
        <v>443</v>
      </c>
      <c r="B5" s="4" t="s">
        <v>444</v>
      </c>
      <c r="C5" s="4" t="s">
        <v>445</v>
      </c>
    </row>
    <row r="6" spans="1:3">
      <c r="A6" s="4" t="s">
        <v>446</v>
      </c>
      <c r="B6" s="4" t="s">
        <v>447</v>
      </c>
      <c r="C6" s="4" t="s">
        <v>448</v>
      </c>
    </row>
    <row r="7" spans="1:3">
      <c r="A7" s="4" t="s">
        <v>449</v>
      </c>
      <c r="B7" s="4" t="s">
        <v>360</v>
      </c>
      <c r="C7" s="4" t="s">
        <v>450</v>
      </c>
    </row>
    <row r="8" spans="1:3">
      <c r="A8" s="4" t="s">
        <v>451</v>
      </c>
      <c r="B8" s="8" t="n">
        <v>3.05</v>
      </c>
      <c r="C8" s="8" t="n">
        <v>4.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s>
  <sheetData>
    <row r="1" spans="1:4">
      <c r="A1" s="1" t="s">
        <v>452</v>
      </c>
      <c r="C1" s="2" t="s">
        <v>1</v>
      </c>
    </row>
    <row r="2" spans="1:4">
      <c r="C2" s="2" t="s">
        <v>2</v>
      </c>
      <c r="D2" s="2" t="s">
        <v>26</v>
      </c>
    </row>
    <row r="3" spans="1:4">
      <c r="A3" s="3" t="s">
        <v>453</v>
      </c>
    </row>
    <row r="4" spans="1:4">
      <c r="A4" s="4" t="s">
        <v>66</v>
      </c>
      <c r="C4" s="7" t="n">
        <v>68360</v>
      </c>
      <c r="D4" s="7" t="n">
        <v>70273</v>
      </c>
    </row>
    <row r="5" spans="1:4">
      <c r="A5" s="4" t="s">
        <v>71</v>
      </c>
      <c r="C5" s="5" t="n">
        <v>8050</v>
      </c>
      <c r="D5" s="5" t="n">
        <v>7214</v>
      </c>
    </row>
    <row r="6" spans="1:4">
      <c r="A6" s="4" t="s">
        <v>454</v>
      </c>
      <c r="C6" s="5" t="n">
        <v>-4338</v>
      </c>
      <c r="D6" s="5" t="n">
        <v>-5204</v>
      </c>
    </row>
    <row r="7" spans="1:4">
      <c r="A7" s="4" t="s">
        <v>411</v>
      </c>
    </row>
    <row r="8" spans="1:4">
      <c r="A8" s="3" t="s">
        <v>453</v>
      </c>
    </row>
    <row r="9" spans="1:4">
      <c r="A9" s="4" t="s">
        <v>66</v>
      </c>
      <c r="C9" s="5" t="n">
        <v>31456</v>
      </c>
      <c r="D9" s="5" t="n">
        <v>32410</v>
      </c>
    </row>
    <row r="10" spans="1:4">
      <c r="A10" s="4" t="s">
        <v>71</v>
      </c>
      <c r="C10" s="5" t="n">
        <v>8693</v>
      </c>
      <c r="D10" s="5" t="n">
        <v>8741</v>
      </c>
    </row>
    <row r="11" spans="1:4">
      <c r="A11" s="4" t="s">
        <v>455</v>
      </c>
    </row>
    <row r="12" spans="1:4">
      <c r="A12" s="3" t="s">
        <v>453</v>
      </c>
    </row>
    <row r="13" spans="1:4">
      <c r="A13" s="4" t="s">
        <v>66</v>
      </c>
      <c r="C13" s="5" t="n">
        <v>29100</v>
      </c>
      <c r="D13" s="5" t="n">
        <v>31321</v>
      </c>
    </row>
    <row r="14" spans="1:4">
      <c r="A14" s="4" t="s">
        <v>71</v>
      </c>
      <c r="C14" s="5" t="n">
        <v>3878</v>
      </c>
      <c r="D14" s="5" t="n">
        <v>4471</v>
      </c>
    </row>
    <row r="15" spans="1:4">
      <c r="A15" s="4" t="s">
        <v>456</v>
      </c>
    </row>
    <row r="16" spans="1:4">
      <c r="A16" s="3" t="s">
        <v>453</v>
      </c>
    </row>
    <row r="17" spans="1:4">
      <c r="A17" s="4" t="s">
        <v>66</v>
      </c>
      <c r="C17" s="5" t="n">
        <v>7895</v>
      </c>
      <c r="D17" s="5" t="n">
        <v>6554</v>
      </c>
    </row>
    <row r="18" spans="1:4">
      <c r="A18" s="4" t="s">
        <v>71</v>
      </c>
      <c r="C18" s="5" t="n">
        <v>-178</v>
      </c>
      <c r="D18" s="5" t="n">
        <v>-853</v>
      </c>
    </row>
    <row r="19" spans="1:4">
      <c r="A19" s="4" t="s">
        <v>457</v>
      </c>
    </row>
    <row r="20" spans="1:4">
      <c r="A20" s="3" t="s">
        <v>453</v>
      </c>
    </row>
    <row r="21" spans="1:4">
      <c r="A21" s="4" t="s">
        <v>66</v>
      </c>
      <c r="B21" s="4" t="s">
        <v>458</v>
      </c>
      <c r="C21" s="5" t="n">
        <v>-91</v>
      </c>
      <c r="D21" s="5" t="n">
        <v>-12</v>
      </c>
    </row>
    <row r="22" spans="1:4">
      <c r="A22" s="4" t="s">
        <v>71</v>
      </c>
      <c r="B22" s="4" t="s">
        <v>458</v>
      </c>
      <c r="C22" s="5" t="n">
        <v>-5</v>
      </c>
      <c r="D22" s="5" t="n">
        <v>59</v>
      </c>
    </row>
    <row r="23" spans="1:4">
      <c r="A23" s="4" t="s">
        <v>459</v>
      </c>
    </row>
    <row r="24" spans="1:4">
      <c r="A24" s="3" t="s">
        <v>453</v>
      </c>
    </row>
    <row r="25" spans="1:4">
      <c r="A25" s="4" t="s">
        <v>71</v>
      </c>
      <c r="C25" s="7" t="n">
        <v>12388</v>
      </c>
      <c r="D25" s="7" t="n">
        <v>12418</v>
      </c>
    </row>
    <row r="26" spans="1:4"/>
    <row r="27" spans="1:4">
      <c r="A27" s="4" t="s">
        <v>458</v>
      </c>
      <c r="B27" s="4" t="s">
        <v>460</v>
      </c>
    </row>
  </sheetData>
  <mergeCells count="4">
    <mergeCell ref="A1:B2"/>
    <mergeCell ref="C1:D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5"/>
    <col customWidth="1" max="5" min="5" width="24"/>
    <col customWidth="1" max="6" min="6" width="27"/>
    <col customWidth="1" max="7" min="7" width="55"/>
    <col customWidth="1" max="8" min="8" width="39"/>
    <col customWidth="1" max="9" min="9" width="34"/>
  </cols>
  <sheetData>
    <row r="1" spans="1:9">
      <c r="A1" s="1" t="s">
        <v>92</v>
      </c>
      <c r="B1" s="2" t="s">
        <v>93</v>
      </c>
      <c r="C1" s="2" t="s">
        <v>94</v>
      </c>
      <c r="D1" s="2" t="s">
        <v>95</v>
      </c>
      <c r="E1" s="2" t="s">
        <v>96</v>
      </c>
      <c r="F1" s="2" t="s">
        <v>97</v>
      </c>
      <c r="G1" s="2" t="s">
        <v>98</v>
      </c>
      <c r="H1" s="2" t="s">
        <v>99</v>
      </c>
      <c r="I1" s="2" t="s">
        <v>100</v>
      </c>
    </row>
    <row r="2" spans="1:9">
      <c r="A2" s="4" t="s">
        <v>101</v>
      </c>
      <c r="B2" s="7" t="n">
        <v>305237</v>
      </c>
      <c r="C2" s="7" t="n">
        <v>66947</v>
      </c>
      <c r="D2" s="7" t="n">
        <v>53237</v>
      </c>
      <c r="E2" s="7" t="n">
        <v>-53362</v>
      </c>
      <c r="F2" s="7" t="n">
        <v>244180</v>
      </c>
      <c r="G2" s="7" t="n">
        <v>-5849</v>
      </c>
      <c r="H2" s="7" t="n">
        <v>305153</v>
      </c>
      <c r="I2" s="7" t="n">
        <v>84</v>
      </c>
    </row>
    <row r="3" spans="1:9">
      <c r="A3" s="4" t="s">
        <v>102</v>
      </c>
      <c r="E3" s="5" t="n">
        <v>28897000</v>
      </c>
    </row>
    <row r="4" spans="1:9">
      <c r="A4" s="3" t="s">
        <v>103</v>
      </c>
    </row>
    <row r="5" spans="1:9">
      <c r="A5" s="4" t="s">
        <v>75</v>
      </c>
      <c r="B5" s="5" t="n">
        <v>4861</v>
      </c>
      <c r="F5" s="5" t="n">
        <v>4855</v>
      </c>
      <c r="H5" s="5" t="n">
        <v>4855</v>
      </c>
      <c r="I5" s="5" t="n">
        <v>6</v>
      </c>
    </row>
    <row r="6" spans="1:9">
      <c r="A6" s="3" t="s">
        <v>104</v>
      </c>
    </row>
    <row r="7" spans="1:9">
      <c r="A7" s="4" t="s">
        <v>105</v>
      </c>
      <c r="B7" s="5" t="n">
        <v>-69</v>
      </c>
      <c r="G7" s="5" t="n">
        <v>-69</v>
      </c>
      <c r="H7" s="5" t="n">
        <v>-69</v>
      </c>
    </row>
    <row r="8" spans="1:9">
      <c r="A8" s="4" t="s">
        <v>106</v>
      </c>
      <c r="B8" s="5" t="n">
        <v>55</v>
      </c>
      <c r="G8" s="5" t="n">
        <v>55</v>
      </c>
      <c r="H8" s="5" t="n">
        <v>55</v>
      </c>
    </row>
    <row r="9" spans="1:9">
      <c r="A9" s="4" t="s">
        <v>107</v>
      </c>
      <c r="B9" s="5" t="n">
        <v>-4940</v>
      </c>
      <c r="D9" s="5" t="n">
        <v>40</v>
      </c>
      <c r="F9" s="5" t="n">
        <v>-4980</v>
      </c>
      <c r="H9" s="5" t="n">
        <v>-4940</v>
      </c>
    </row>
    <row r="10" spans="1:9">
      <c r="A10" s="4" t="s">
        <v>108</v>
      </c>
      <c r="B10" s="5" t="n">
        <v>-15</v>
      </c>
      <c r="D10" s="5" t="n">
        <v>-15</v>
      </c>
      <c r="H10" s="5" t="n">
        <v>-15</v>
      </c>
    </row>
    <row r="11" spans="1:9">
      <c r="A11" s="4" t="s">
        <v>109</v>
      </c>
      <c r="B11" s="7" t="n">
        <v>-458</v>
      </c>
      <c r="C11" s="5" t="n">
        <v>52</v>
      </c>
      <c r="D11" s="5" t="n">
        <v>-510</v>
      </c>
      <c r="H11" s="5" t="n">
        <v>-458</v>
      </c>
    </row>
    <row r="12" spans="1:9">
      <c r="A12" s="4" t="s">
        <v>110</v>
      </c>
      <c r="B12" s="5" t="n">
        <v>149359</v>
      </c>
      <c r="E12" s="5" t="n">
        <v>150000</v>
      </c>
    </row>
    <row r="13" spans="1:9">
      <c r="A13" s="4" t="s">
        <v>111</v>
      </c>
      <c r="B13" s="7" t="n">
        <v>-3044</v>
      </c>
      <c r="E13" s="7" t="n">
        <v>-3044</v>
      </c>
      <c r="H13" s="5" t="n">
        <v>-3044</v>
      </c>
    </row>
    <row r="14" spans="1:9">
      <c r="A14" s="4" t="s">
        <v>112</v>
      </c>
      <c r="B14" s="5" t="n">
        <v>752</v>
      </c>
      <c r="C14" s="5" t="n">
        <v>0</v>
      </c>
      <c r="D14" s="5" t="n">
        <v>752</v>
      </c>
      <c r="H14" s="5" t="n">
        <v>752</v>
      </c>
    </row>
    <row r="15" spans="1:9">
      <c r="A15" s="4" t="s">
        <v>113</v>
      </c>
      <c r="B15" s="5" t="n">
        <v>-229</v>
      </c>
      <c r="D15" s="5" t="n">
        <v>-229</v>
      </c>
      <c r="H15" s="5" t="n">
        <v>-229</v>
      </c>
    </row>
    <row r="16" spans="1:9">
      <c r="A16" s="4" t="s">
        <v>114</v>
      </c>
      <c r="B16" s="7" t="n">
        <v>302150</v>
      </c>
      <c r="C16" s="5" t="n">
        <v>66999</v>
      </c>
      <c r="D16" s="5" t="n">
        <v>53275</v>
      </c>
      <c r="E16" s="7" t="n">
        <v>-56406</v>
      </c>
      <c r="F16" s="5" t="n">
        <v>244055</v>
      </c>
      <c r="G16" s="5" t="n">
        <v>-5863</v>
      </c>
      <c r="H16" s="5" t="n">
        <v>302060</v>
      </c>
      <c r="I16" s="5" t="n">
        <v>90</v>
      </c>
    </row>
    <row r="17" spans="1:9">
      <c r="A17" s="4" t="s">
        <v>115</v>
      </c>
      <c r="B17" s="5" t="n">
        <v>29047000</v>
      </c>
      <c r="E17" s="5" t="n">
        <v>29047000</v>
      </c>
    </row>
    <row r="18" spans="1:9">
      <c r="A18" s="4" t="s">
        <v>116</v>
      </c>
      <c r="B18" s="7" t="n">
        <v>264229</v>
      </c>
      <c r="C18" s="5" t="n">
        <v>67006</v>
      </c>
      <c r="D18" s="5" t="n">
        <v>53907</v>
      </c>
      <c r="E18" s="7" t="n">
        <v>-82700</v>
      </c>
      <c r="F18" s="5" t="n">
        <v>229443</v>
      </c>
      <c r="G18" s="5" t="n">
        <v>-3501</v>
      </c>
      <c r="H18" s="5" t="n">
        <v>264155</v>
      </c>
      <c r="I18" s="5" t="n">
        <v>74</v>
      </c>
    </row>
    <row r="19" spans="1:9">
      <c r="A19" s="4" t="s">
        <v>117</v>
      </c>
      <c r="B19" s="5" t="n">
        <v>30500000</v>
      </c>
      <c r="E19" s="5" t="n">
        <v>30500000</v>
      </c>
    </row>
    <row r="20" spans="1:9">
      <c r="A20" s="3" t="s">
        <v>103</v>
      </c>
    </row>
    <row r="21" spans="1:9">
      <c r="A21" s="4" t="s">
        <v>75</v>
      </c>
      <c r="B21" s="7" t="n">
        <v>5519</v>
      </c>
      <c r="F21" s="5" t="n">
        <v>5517</v>
      </c>
      <c r="H21" s="5" t="n">
        <v>5517</v>
      </c>
      <c r="I21" s="5" t="n">
        <v>2</v>
      </c>
    </row>
    <row r="22" spans="1:9">
      <c r="A22" s="3" t="s">
        <v>104</v>
      </c>
    </row>
    <row r="23" spans="1:9">
      <c r="A23" s="4" t="s">
        <v>105</v>
      </c>
      <c r="B23" s="5" t="n">
        <v>612</v>
      </c>
      <c r="G23" s="5" t="n">
        <v>612</v>
      </c>
      <c r="H23" s="5" t="n">
        <v>612</v>
      </c>
    </row>
    <row r="24" spans="1:9">
      <c r="A24" s="4" t="s">
        <v>106</v>
      </c>
      <c r="B24" s="5" t="n">
        <v>-2</v>
      </c>
      <c r="G24" s="5" t="n">
        <v>-2</v>
      </c>
      <c r="H24" s="5" t="n">
        <v>-2</v>
      </c>
    </row>
    <row r="25" spans="1:9">
      <c r="A25" s="4" t="s">
        <v>107</v>
      </c>
      <c r="B25" s="5" t="n">
        <v>-4701</v>
      </c>
      <c r="D25" s="5" t="n">
        <v>52</v>
      </c>
      <c r="F25" s="5" t="n">
        <v>-4753</v>
      </c>
      <c r="H25" s="5" t="n">
        <v>-4701</v>
      </c>
    </row>
    <row r="26" spans="1:9">
      <c r="A26" s="4" t="s">
        <v>109</v>
      </c>
      <c r="B26" s="7" t="n">
        <v>-256</v>
      </c>
      <c r="C26" s="5" t="n">
        <v>35</v>
      </c>
      <c r="D26" s="5" t="n">
        <v>-291</v>
      </c>
      <c r="H26" s="5" t="n">
        <v>-256</v>
      </c>
    </row>
    <row r="27" spans="1:9">
      <c r="A27" s="4" t="s">
        <v>110</v>
      </c>
      <c r="B27" s="5" t="n">
        <v>382065</v>
      </c>
      <c r="E27" s="5" t="n">
        <v>382000</v>
      </c>
    </row>
    <row r="28" spans="1:9">
      <c r="A28" s="4" t="s">
        <v>111</v>
      </c>
      <c r="B28" s="7" t="n">
        <v>-5702</v>
      </c>
      <c r="E28" s="7" t="n">
        <v>-5702</v>
      </c>
      <c r="H28" s="5" t="n">
        <v>-5702</v>
      </c>
    </row>
    <row r="29" spans="1:9">
      <c r="A29" s="4" t="s">
        <v>112</v>
      </c>
      <c r="B29" s="5" t="n">
        <v>456</v>
      </c>
      <c r="C29" s="5" t="n">
        <v>0</v>
      </c>
      <c r="D29" s="5" t="n">
        <v>456</v>
      </c>
      <c r="H29" s="5" t="n">
        <v>456</v>
      </c>
    </row>
    <row r="30" spans="1:9">
      <c r="A30" s="4" t="s">
        <v>113</v>
      </c>
      <c r="B30" s="5" t="n">
        <v>-292</v>
      </c>
      <c r="D30" s="5" t="n">
        <v>-292</v>
      </c>
      <c r="H30" s="5" t="n">
        <v>-292</v>
      </c>
    </row>
    <row r="31" spans="1:9">
      <c r="A31" s="4" t="s">
        <v>118</v>
      </c>
      <c r="B31" s="7" t="n">
        <v>259863</v>
      </c>
      <c r="C31" s="7" t="n">
        <v>67041</v>
      </c>
      <c r="D31" s="7" t="n">
        <v>53832</v>
      </c>
      <c r="E31" s="7" t="n">
        <v>-88402</v>
      </c>
      <c r="F31" s="7" t="n">
        <v>230207</v>
      </c>
      <c r="G31" s="7" t="n">
        <v>-2891</v>
      </c>
      <c r="H31" s="7" t="n">
        <v>259787</v>
      </c>
      <c r="I31" s="7" t="n">
        <v>76</v>
      </c>
    </row>
    <row r="32" spans="1:9">
      <c r="A32" s="4" t="s">
        <v>119</v>
      </c>
      <c r="B32" s="5" t="n">
        <v>30882000</v>
      </c>
      <c r="E32" s="5" t="n">
        <v>3088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6</v>
      </c>
    </row>
    <row r="3" spans="1:3">
      <c r="A3" s="3" t="s">
        <v>121</v>
      </c>
    </row>
    <row r="4" spans="1:3">
      <c r="A4" s="4" t="s">
        <v>122</v>
      </c>
      <c r="B4" s="11" t="n">
        <v>0.13</v>
      </c>
      <c r="C4" s="11" t="n">
        <v>0.13</v>
      </c>
    </row>
    <row r="5" spans="1:3">
      <c r="A5" s="4" t="s">
        <v>123</v>
      </c>
      <c r="B5" s="7" t="n">
        <v>-1</v>
      </c>
      <c r="C5" s="7"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6</v>
      </c>
    </row>
    <row r="3" spans="1:3">
      <c r="A3" s="3" t="s">
        <v>125</v>
      </c>
    </row>
    <row r="4" spans="1:3">
      <c r="A4" s="4" t="s">
        <v>75</v>
      </c>
      <c r="B4" s="7" t="n">
        <v>5519</v>
      </c>
      <c r="C4" s="7" t="n">
        <v>4861</v>
      </c>
    </row>
    <row r="5" spans="1:3">
      <c r="A5" s="3" t="s">
        <v>126</v>
      </c>
    </row>
    <row r="6" spans="1:3">
      <c r="A6" s="4" t="s">
        <v>127</v>
      </c>
      <c r="B6" s="5" t="n">
        <v>3762</v>
      </c>
      <c r="C6" s="5" t="n">
        <v>4363</v>
      </c>
    </row>
    <row r="7" spans="1:3">
      <c r="A7" s="4" t="s">
        <v>128</v>
      </c>
      <c r="B7" s="5" t="n">
        <v>63</v>
      </c>
      <c r="C7" s="5" t="n">
        <v>212</v>
      </c>
    </row>
    <row r="8" spans="1:3">
      <c r="A8" s="4" t="s">
        <v>129</v>
      </c>
      <c r="B8" s="5" t="n">
        <v>3</v>
      </c>
      <c r="C8" s="5" t="n">
        <v>-2</v>
      </c>
    </row>
    <row r="9" spans="1:3">
      <c r="A9" s="4" t="s">
        <v>32</v>
      </c>
      <c r="B9" s="5" t="n">
        <v>1651</v>
      </c>
      <c r="C9" s="5" t="n">
        <v>110</v>
      </c>
    </row>
    <row r="10" spans="1:3">
      <c r="A10" s="4" t="s">
        <v>130</v>
      </c>
      <c r="B10" s="5" t="n">
        <v>456</v>
      </c>
      <c r="C10" s="5" t="n">
        <v>752</v>
      </c>
    </row>
    <row r="11" spans="1:3">
      <c r="A11" s="3" t="s">
        <v>131</v>
      </c>
    </row>
    <row r="12" spans="1:3">
      <c r="A12" s="4" t="s">
        <v>132</v>
      </c>
      <c r="B12" s="5" t="n">
        <v>-2648</v>
      </c>
      <c r="C12" s="5" t="n">
        <v>10756</v>
      </c>
    </row>
    <row r="13" spans="1:3">
      <c r="A13" s="4" t="s">
        <v>31</v>
      </c>
      <c r="B13" s="5" t="n">
        <v>-980</v>
      </c>
      <c r="C13" s="5" t="n">
        <v>-4496</v>
      </c>
    </row>
    <row r="14" spans="1:3">
      <c r="A14" s="4" t="s">
        <v>38</v>
      </c>
      <c r="B14" s="5" t="n">
        <v>-1071</v>
      </c>
      <c r="C14" s="5" t="n">
        <v>-3218</v>
      </c>
    </row>
    <row r="15" spans="1:3">
      <c r="A15" s="4" t="s">
        <v>133</v>
      </c>
      <c r="B15" s="5" t="n">
        <v>4427</v>
      </c>
      <c r="C15" s="5" t="n">
        <v>-4105</v>
      </c>
    </row>
    <row r="16" spans="1:3">
      <c r="A16" s="4" t="s">
        <v>134</v>
      </c>
      <c r="B16" s="5" t="n">
        <v>-78</v>
      </c>
      <c r="C16" s="5" t="n">
        <v>-210</v>
      </c>
    </row>
    <row r="17" spans="1:3">
      <c r="A17" s="4" t="s">
        <v>135</v>
      </c>
      <c r="B17" s="5" t="n">
        <v>11104</v>
      </c>
      <c r="C17" s="5" t="n">
        <v>9023</v>
      </c>
    </row>
    <row r="18" spans="1:3">
      <c r="A18" s="3" t="s">
        <v>136</v>
      </c>
    </row>
    <row r="19" spans="1:3">
      <c r="A19" s="4" t="s">
        <v>137</v>
      </c>
      <c r="B19" s="5" t="n">
        <v>-791</v>
      </c>
      <c r="C19" s="5" t="n">
        <v>-5000</v>
      </c>
    </row>
    <row r="20" spans="1:3">
      <c r="A20" s="4" t="s">
        <v>138</v>
      </c>
      <c r="B20" s="5" t="n">
        <v>0</v>
      </c>
      <c r="C20" s="5" t="n">
        <v>351</v>
      </c>
    </row>
    <row r="21" spans="1:3">
      <c r="A21" s="4" t="s">
        <v>139</v>
      </c>
      <c r="B21" s="5" t="n">
        <v>-500</v>
      </c>
      <c r="C21" s="5" t="n">
        <v>0</v>
      </c>
    </row>
    <row r="22" spans="1:3">
      <c r="A22" s="4" t="s">
        <v>140</v>
      </c>
      <c r="B22" s="5" t="n">
        <v>50</v>
      </c>
      <c r="C22" s="5" t="n">
        <v>380</v>
      </c>
    </row>
    <row r="23" spans="1:3">
      <c r="A23" s="4" t="s">
        <v>141</v>
      </c>
      <c r="B23" s="5" t="n">
        <v>-194</v>
      </c>
      <c r="C23" s="5" t="n">
        <v>-164</v>
      </c>
    </row>
    <row r="24" spans="1:3">
      <c r="A24" s="4" t="s">
        <v>142</v>
      </c>
      <c r="B24" s="5" t="n">
        <v>-1435</v>
      </c>
      <c r="C24" s="5" t="n">
        <v>-4433</v>
      </c>
    </row>
    <row r="25" spans="1:3">
      <c r="A25" s="3" t="s">
        <v>143</v>
      </c>
    </row>
    <row r="26" spans="1:3">
      <c r="A26" s="4" t="s">
        <v>144</v>
      </c>
      <c r="B26" s="5" t="n">
        <v>-4701</v>
      </c>
      <c r="C26" s="5" t="n">
        <v>-4940</v>
      </c>
    </row>
    <row r="27" spans="1:3">
      <c r="A27" s="4" t="s">
        <v>145</v>
      </c>
      <c r="B27" s="5" t="n">
        <v>-5702</v>
      </c>
      <c r="C27" s="5" t="n">
        <v>-2563</v>
      </c>
    </row>
    <row r="28" spans="1:3">
      <c r="A28" s="4" t="s">
        <v>146</v>
      </c>
      <c r="B28" s="5" t="n">
        <v>-138</v>
      </c>
      <c r="C28" s="5" t="n">
        <v>-614</v>
      </c>
    </row>
    <row r="29" spans="1:3">
      <c r="A29" s="4" t="s">
        <v>147</v>
      </c>
      <c r="B29" s="5" t="n">
        <v>0</v>
      </c>
      <c r="C29" s="5" t="n">
        <v>-454</v>
      </c>
    </row>
    <row r="30" spans="1:3">
      <c r="A30" s="4" t="s">
        <v>148</v>
      </c>
      <c r="B30" s="5" t="n">
        <v>-256</v>
      </c>
      <c r="C30" s="5" t="n">
        <v>-458</v>
      </c>
    </row>
    <row r="31" spans="1:3">
      <c r="A31" s="4" t="s">
        <v>149</v>
      </c>
      <c r="B31" s="5" t="n">
        <v>0</v>
      </c>
      <c r="C31" s="5" t="n">
        <v>-15</v>
      </c>
    </row>
    <row r="32" spans="1:3">
      <c r="A32" s="4" t="s">
        <v>150</v>
      </c>
      <c r="B32" s="5" t="n">
        <v>-10797</v>
      </c>
      <c r="C32" s="5" t="n">
        <v>-9044</v>
      </c>
    </row>
    <row r="33" spans="1:3">
      <c r="A33" s="4" t="s">
        <v>151</v>
      </c>
      <c r="B33" s="5" t="n">
        <v>136</v>
      </c>
      <c r="C33" s="5" t="n">
        <v>-43</v>
      </c>
    </row>
    <row r="34" spans="1:3">
      <c r="A34" s="4" t="s">
        <v>152</v>
      </c>
      <c r="B34" s="5" t="n">
        <v>-992</v>
      </c>
      <c r="C34" s="5" t="n">
        <v>-4497</v>
      </c>
    </row>
    <row r="35" spans="1:3">
      <c r="A35" s="4" t="s">
        <v>153</v>
      </c>
      <c r="B35" s="5" t="n">
        <v>33782</v>
      </c>
      <c r="C35" s="5" t="n">
        <v>51949</v>
      </c>
    </row>
    <row r="36" spans="1:3">
      <c r="A36" s="4" t="s">
        <v>154</v>
      </c>
      <c r="B36" s="7" t="n">
        <v>32790</v>
      </c>
      <c r="C36" s="7" t="n">
        <v>474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43:04Z</dcterms:created>
  <dcterms:modified xmlns:dcterms="http://purl.org/dc/terms/" xmlns:xsi="http://www.w3.org/2001/XMLSchema-instance" xsi:type="dcterms:W3CDTF">2017-02-06T16:43:04Z</dcterms:modified>
</cp:coreProperties>
</file>